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ORGANIZATION AND SUMMARY OF SIG" sheetId="7" r:id="rId7"/>
    <s:sheet name="EARNINGS (LOSS) PER SHARE INFOR" sheetId="8" r:id="rId8"/>
    <s:sheet name="ACQUISITIONS" sheetId="9" r:id="rId9"/>
    <s:sheet name="OIL AND GAS PRODUCING ACTIVITIE" sheetId="10" r:id="rId10"/>
    <s:sheet name="NOTES PAYABLE" sheetId="11" r:id="rId11"/>
    <s:sheet name="ASSET RETIREMENT OBLIGATION" sheetId="12" r:id="rId12"/>
    <s:sheet name="STOCKHOLDERS' EQUITY" sheetId="13" r:id="rId13"/>
    <s:sheet name="EMPLOYEE STOCK OPTIONS AND REST" sheetId="14" r:id="rId14"/>
    <s:sheet name="RELATED PARTY TRANSACTIONS" sheetId="15" r:id="rId15"/>
    <s:sheet name="COMMITMENTS AND CONTINGENT LIAB" sheetId="16" r:id="rId16"/>
    <s:sheet name="INCOME TAXES" sheetId="17" r:id="rId17"/>
    <s:sheet name="QUARTERLY FINANCIAL DATE (UNAUD" sheetId="18" r:id="rId18"/>
    <s:sheet name="SUBSEQUENT EVENTS" sheetId="19" r:id="rId19"/>
    <s:sheet name="ORGANIZATION AND SUMMARY OF S20" sheetId="20" r:id="rId20"/>
    <s:sheet name="ORGANIZATION AND SUMMARY OF S21" sheetId="21" r:id="rId21"/>
    <s:sheet name="EARNINGS (LOSS) PER SHARE INF22" sheetId="22" r:id="rId22"/>
    <s:sheet name="ACQUISITIONS (Tables)" sheetId="23" r:id="rId23"/>
    <s:sheet name="OIL AND GAS PRODUCING ACTIVIT24" sheetId="24" r:id="rId24"/>
    <s:sheet name="ASSET RETIREMENT OBLIGATION (Ta" sheetId="25" r:id="rId25"/>
    <s:sheet name="EMPLOYEE STOCK OPTIONS AND RE26" sheetId="26" r:id="rId26"/>
    <s:sheet name="COMMITMENTS AND CONTINGENT LI27" sheetId="27" r:id="rId27"/>
    <s:sheet name="INCOME TAXES (Tables)" sheetId="28" r:id="rId28"/>
    <s:sheet name="QUARTERLY FINANCIAL DATE (UNA29" sheetId="29" r:id="rId29"/>
    <s:sheet name="ORGANIZATION AND SUMMARY OF S30" sheetId="30" r:id="rId30"/>
    <s:sheet name="ORGANIZATION AND SUMMARY OF S31" sheetId="31" r:id="rId31"/>
    <s:sheet name="ORGANIZATION AND SUMMARY OF S32" sheetId="32" r:id="rId32"/>
    <s:sheet name="EARNINGS (LOSS) PER SHARE INF33" sheetId="33" r:id="rId33"/>
    <s:sheet name="EARNINGS (LOSS) PER SHARE INF34" sheetId="34" r:id="rId34"/>
    <s:sheet name="ACQUISITIONS (Details)" sheetId="35" r:id="rId35"/>
    <s:sheet name="ACQUISITIONS (Details 1)" sheetId="36" r:id="rId36"/>
    <s:sheet name="ACQUISITIONS (Details Textual)" sheetId="37" r:id="rId37"/>
    <s:sheet name="OIL AND GAS PRODUCING ACTIVIT38" sheetId="38" r:id="rId38"/>
    <s:sheet name="OIL AND GAS PRODUCING ACTIVIT39" sheetId="39" r:id="rId39"/>
    <s:sheet name="NOTES PAYABLE (Details Textual)" sheetId="40" r:id="rId40"/>
    <s:sheet name="ASSET RETIREMENT OBLIGATION (De" sheetId="41" r:id="rId41"/>
    <s:sheet name="STOCKHOLDERS' EQUITY (Details T" sheetId="42" r:id="rId42"/>
    <s:sheet name="EMPLOYEE STOCK OPTIONS AND RE43" sheetId="43" r:id="rId43"/>
    <s:sheet name="EMPLOYEE STOCK OPTIONS AND RE44" sheetId="44" r:id="rId44"/>
    <s:sheet name="EMPLOYEE STOCK OPTIONS AND RE45" sheetId="45" r:id="rId45"/>
    <s:sheet name="EMPLOYEE STOCK OPTIONS AND RE46" sheetId="46" r:id="rId46"/>
    <s:sheet name="EMPLOYEE STOCK OPTIONS AND RE47" sheetId="47" r:id="rId47"/>
    <s:sheet name="RELATED PARTY TRANSACTIONS (Det" sheetId="48" r:id="rId48"/>
    <s:sheet name="COMMITMENTS AND CONTINGENT LI49" sheetId="49" r:id="rId49"/>
    <s:sheet name="COMMITMENTS AND CONTINGENT LI50" sheetId="50" r:id="rId50"/>
    <s:sheet name="INCOME TAXES (Details)" sheetId="51" r:id="rId51"/>
    <s:sheet name="INCOME TAXES (Details 1)" sheetId="52" r:id="rId52"/>
    <s:sheet name="INCOME TAXES (Details 2)" sheetId="53" r:id="rId53"/>
    <s:sheet name="INCOME TAXES (Details Textual)" sheetId="54" r:id="rId54"/>
    <s:sheet name="QUARTERLY FINANCIAL DATE (UNA55" sheetId="55" r:id="rId55"/>
  </s:sheets>
  <s:definedNames/>
  <s:calcPr calcId="124519" calcMode="auto" fullCalcOnLoad="1"/>
</s:workbook>
</file>

<file path=xl/sharedStrings.xml><?xml version="1.0" encoding="utf-8"?>
<sst xmlns="http://schemas.openxmlformats.org/spreadsheetml/2006/main" uniqueCount="577">
  <si>
    <t>Document And Entity Information - USD ($)</t>
  </si>
  <si>
    <t>12 Months Ended</t>
  </si>
  <si>
    <t>Dec. 31, 2015</t>
  </si>
  <si>
    <t>Mar. 14, 2016</t>
  </si>
  <si>
    <t>Jun. 30, 2015</t>
  </si>
  <si>
    <t>Document Information [Line Items]</t>
  </si>
  <si>
    <t>Entity Registrant Name</t>
  </si>
  <si>
    <t>RING ENERGY, INC.</t>
  </si>
  <si>
    <t>Entity Central Index Key</t>
  </si>
  <si>
    <t>Current Fiscal Year End Date</t>
  </si>
  <si>
    <t>--12-31</t>
  </si>
  <si>
    <t>Entity Filer Category</t>
  </si>
  <si>
    <t>Accelerated Filer</t>
  </si>
  <si>
    <t>Trading Symbol</t>
  </si>
  <si>
    <t>REI</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BALANCE SHEETS - USD ($)</t>
  </si>
  <si>
    <t>Dec. 31, 2014</t>
  </si>
  <si>
    <t>Current Assets</t>
  </si>
  <si>
    <t>Cash</t>
  </si>
  <si>
    <t>Accounts receivable</t>
  </si>
  <si>
    <t>Joint interest billing receivable</t>
  </si>
  <si>
    <t>Prepaid expenses and retainers</t>
  </si>
  <si>
    <t>Total Current Assets</t>
  </si>
  <si>
    <t>Properties and Equipment</t>
  </si>
  <si>
    <t>Oil and natural gas properties subject to amortization</t>
  </si>
  <si>
    <t>Fixed assets subject to depreciation</t>
  </si>
  <si>
    <t>Total Properties and Equipment</t>
  </si>
  <si>
    <t>Accumulated depreciation, depletion and amortization</t>
  </si>
  <si>
    <t>Net Properties and Equipment</t>
  </si>
  <si>
    <t>Deferred Income Taxes</t>
  </si>
  <si>
    <t>Deferred Financing Costs</t>
  </si>
  <si>
    <t>Total Assets</t>
  </si>
  <si>
    <t>Current Liabilities</t>
  </si>
  <si>
    <t>Accounts payable</t>
  </si>
  <si>
    <t>Other accured liabilities</t>
  </si>
  <si>
    <t>Total Current Liabilities</t>
  </si>
  <si>
    <t>Deferred income taxes</t>
  </si>
  <si>
    <t>Long term debt</t>
  </si>
  <si>
    <t xml:space="preserve"> </t>
  </si>
  <si>
    <t>Asset retirement obligations</t>
  </si>
  <si>
    <t>Total Liabilities</t>
  </si>
  <si>
    <t>Stockholders' Equity</t>
  </si>
  <si>
    <t>Preferred stock - $0.001 par value; 50,000,000 shares authorized; no shares issued or outstanding</t>
  </si>
  <si>
    <t>Common stock - $0.001 par value; 150,000,000 shares authorized; 30,391,942 shares and 25,734,467 shares issued and outstanding, respectively</t>
  </si>
  <si>
    <t>Additional paid-in capital</t>
  </si>
  <si>
    <t>Retained earnings (accumulated deficit)</t>
  </si>
  <si>
    <t>Total Stockholders' Equity</t>
  </si>
  <si>
    <t>Total Liabilities and Stockholders' Equity</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Dec. 31, 2013</t>
  </si>
  <si>
    <t>Oil and Gas Revenues</t>
  </si>
  <si>
    <t>Costs and Operating Expenses</t>
  </si>
  <si>
    <t>Oil and gas production costs</t>
  </si>
  <si>
    <t>Oil and gas production taxes</t>
  </si>
  <si>
    <t>Depreciation, depletion and amortization</t>
  </si>
  <si>
    <t>Ceiling test impairment</t>
  </si>
  <si>
    <t>Asset retirement obligation accretion</t>
  </si>
  <si>
    <t>General and administrative expense</t>
  </si>
  <si>
    <t>Total Costs and Operating Expenses</t>
  </si>
  <si>
    <t>Income (Loss) from Operations</t>
  </si>
  <si>
    <t>Other Income (Expense)</t>
  </si>
  <si>
    <t>Interest income</t>
  </si>
  <si>
    <t>Interest expense</t>
  </si>
  <si>
    <t>Net Other Income (Expense)</t>
  </si>
  <si>
    <t>Income (Loss) Before Provision for Income Taxes</t>
  </si>
  <si>
    <t>(Provision for) Benefit from Income Taxes</t>
  </si>
  <si>
    <t>Net Income (Loss)</t>
  </si>
  <si>
    <t>Basic Earnings (Loss) per share</t>
  </si>
  <si>
    <t>Diluted Earnings (Loss) per share</t>
  </si>
  <si>
    <t>STATEMENTS OF STOCKHOLDERS' EQUITY - USD ($)</t>
  </si>
  <si>
    <t>Total</t>
  </si>
  <si>
    <t>Common Stock [Member]</t>
  </si>
  <si>
    <t>Additional Paid-in Capital [Member]</t>
  </si>
  <si>
    <t>Retained Earnings (AccumulatedDeficit) [Member]</t>
  </si>
  <si>
    <t>Balance at Dec. 31, 2012</t>
  </si>
  <si>
    <t>Balance (in shares) at Dec. 31, 2012</t>
  </si>
  <si>
    <t>Adjustments to Additional Paid in Capital, Share-based Compensation, Requisite Service Period Recognition, Total</t>
  </si>
  <si>
    <t>Options exercised (cashless exercise)</t>
  </si>
  <si>
    <t>Options exercised (cashless exercise) (in shares)</t>
  </si>
  <si>
    <t>Options exercised</t>
  </si>
  <si>
    <t>Options exercised (in shares)</t>
  </si>
  <si>
    <t>Common stock issued for cash, net</t>
  </si>
  <si>
    <t>Common stock issued for cash, net (in shares)</t>
  </si>
  <si>
    <t>Common stock issued for services</t>
  </si>
  <si>
    <t>Common stock issued for services (in shares)</t>
  </si>
  <si>
    <t>Net income (loss)</t>
  </si>
  <si>
    <t>Balance at Dec. 31, 2013</t>
  </si>
  <si>
    <t>Balance (in shares) at Dec. 31, 2013</t>
  </si>
  <si>
    <t>Common stock issued as consideration in property acquisitions</t>
  </si>
  <si>
    <t>Common stock issued as consideration in property acquisitions (in shares)</t>
  </si>
  <si>
    <t>Balance at Dec. 31, 2014</t>
  </si>
  <si>
    <t>Balance (in shares) at Dec. 31, 2014</t>
  </si>
  <si>
    <t>Balance at Dec. 31, 2015</t>
  </si>
  <si>
    <t>Balance (in shares) at Dec. 31, 2015</t>
  </si>
  <si>
    <t>STATEMENTS OF CASH FLOWS - USD ($)</t>
  </si>
  <si>
    <t>Cash Flows From Operating Activities</t>
  </si>
  <si>
    <t>Adjustments to reconcile net income (loss) to net cash provided by (used in) operating activities:</t>
  </si>
  <si>
    <t>Accretion expense</t>
  </si>
  <si>
    <t>Share-based compensation</t>
  </si>
  <si>
    <t>Stock issued for services</t>
  </si>
  <si>
    <t>Deferred income tax expense (benefit)</t>
  </si>
  <si>
    <t>Changes in assets and liabilities:</t>
  </si>
  <si>
    <t>Prepaid expenses</t>
  </si>
  <si>
    <t>Net Cash Provided by Operating Activities</t>
  </si>
  <si>
    <t>Cash Flows From Investing Activities</t>
  </si>
  <si>
    <t>Payments to purchase oil and natural gas properties</t>
  </si>
  <si>
    <t>Payments to develop oil and natural gas properties</t>
  </si>
  <si>
    <t>Purchase of equipment, vehicles and leasehold improvements</t>
  </si>
  <si>
    <t>Plugging and abandonment cost incurred</t>
  </si>
  <si>
    <t>Net Cash Used in Investing Activities</t>
  </si>
  <si>
    <t>Cash Flows From Financing Activities</t>
  </si>
  <si>
    <t>Proceeds from issuance of notes payable</t>
  </si>
  <si>
    <t>Proceeds from issuance of common stock</t>
  </si>
  <si>
    <t>Proceeds from option exercise</t>
  </si>
  <si>
    <t>Net Cash Provided by Financing Activities</t>
  </si>
  <si>
    <t>Net Increase (Decrease) in Cash</t>
  </si>
  <si>
    <t>Cash at Beginning of Period</t>
  </si>
  <si>
    <t>Cash at End of Period</t>
  </si>
  <si>
    <t>Supplemental Cash Flow Information</t>
  </si>
  <si>
    <t>Cash paid for interest</t>
  </si>
  <si>
    <t>Noncash Investing and Financing Activities</t>
  </si>
  <si>
    <t>Stock issued as consideration in property acquisition</t>
  </si>
  <si>
    <t>Asset retirement obligation acquired</t>
  </si>
  <si>
    <t>Asset retirement obligation incurred during development</t>
  </si>
  <si>
    <t>Revision of asset retirement obligation estimate</t>
  </si>
  <si>
    <t>ORGANIZATION AND SUMMARY OF SIGNIFICANT ACCOUNTING POLICIES</t>
  </si>
  <si>
    <t>Organization, Consolidation and Presentation of Financial Statements [Abstract]</t>
  </si>
  <si>
    <t>Basis of Presentation and Significant Accounting Policies [Text Block]</t>
  </si>
  <si>
    <t xml:space="preserve"> NOTE 1  ORGANIZATION AND SUMMARY OF SIGNIFICANT ACCOUNTING POLICIES Ring Energy, Inc. is a Nevada corporation. Ring Energy, Inc. is referred to herein as the “Company.” The Company owns interests in oil and gas properties located in Texas and Kansas and is engaged primarily in the acquisition, exploration and development of oil and gas properties and the production and sale of oil and natural ga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future results of operations.  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  The Company also applies fair value accounting guidance to initially, or as events dictate, measure non-financial assets and liabilities such as those obtained through business acquisitions, property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Given the significance of the unobservable nature of a number of the inputs, these are considered Level 3 on the fair value hierarchy.  Financial instruments that potentially subject the Company to a concentration of credit risk consist principally of cash and accounts receivable. The Company has cash in excess of federally insured limits of $ 4,181,350 Substantially all of the Company’s accounts receivable is from purchasers of oil and gas. Oil and gas sales are generally unsecured. The Company has not had any significant credit losses in the past and believes its accounts receivable are fully collectable. Accordingly, no allowance for doubtful accounts has been provided at December 31, 2015 and 2014. The Company also has a joint interest billing receivable. Joint interest billing receivables are collateralized by the pro rata revenue attributable to the joint interest holders and further by the interest itself.  The Company considers all highly liquid investments purchased with an original maturity of three months or less to be cash equivalents.  The Company uses the full cost method of accounting for oil and gas properties. Under this method, all costs associated with acquisition, exploration, and development of oil and gas propertie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 to future plugging and abandonment expenses of its oil and gas properties and related facilities disposal. All capitalized costs of oil and gas properties, including the estimated future costs to develop proved reserves and estimated future costs to plug and abandon wells and costs of site restoration, less the estimated salvage value of equipment associated with the oil and gas properties, are amortized on the unit-of-production method using estimates of proved reserves as determined by independent engineers. If the results of an assessment indicate that the properties are impaired, the amount of the impairment is offset to the capitalized costs to be amortized. For the Years Ended December 31, 2015 2014 2013 Depletion $ 14,889,487 $ 11,680,537 $ 2,223,477 Depletion rate, per barrel-of-oil-equivalent (BOE) $ 20.03 $ 25.20 $ 20.27 In addition, capitalized costs less accumulate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For the year ended December 31, 2015, the Company took a write down on oil and gas properties as a result of the ceiling test in the amount of $ 9,312,203 Land, Buildings, Equipment and Leasehold Improvements  Land, buildings, equipment and leasehold improvements are valued at historical cost, adjusted for impairment loss less accumulated depreciation. Historical costs include all direct costs associated with the acquisition of land, buildings, equipment and leasehold improvements and placing them in service. Buildings and improvements 30 years Office equipment and software 5-7 years Machinery and equipment 5-7 years Depreciation expense was $ 286,304 127,257 60,614  The Company predominantly derives its revenue from the sale of produced crude oil and natural gas. Revenue is recorded in the month the product is delivered to the purchaser. At the end of each month, the Company estimates the amount of production delivered to purchasers and the price received. Variances between the Company’s estimated revenue and actual payment are recorded in the month the payment is received; however, differences have been insignificant.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 In accordance with generally accepted accounting principles, the Company has analyzed its filing positions in all jurisdictions where it is required to file income tax returns for the open tax years in such jurisdictions. The Company has identified its federal income tax return and its state income tax returns in Texas and Kansas in which it operates as “major” tax jurisdictions. The Company’s federal and Kansas income tax returns for the years ended December 31, 2012 through 2015 remain subject to examination. The Company’s franchise tax returns in Texas remain subject to examination for 2011 through 2015.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our provision for income taxes in the statements of operations.  Basic earnings (loss) per share is computed by dividing net income by the weighted-average number of common shares outstanding during the year. Diluted earnings (loss) per share are calculated to give effect to potentially issuable dilutive common shares.  During the year ended December 31, 2015, sales to three customers represented 48 23 20 30 53 0 75 18 45 37 97 99  The Company has outstanding stock options to directors, employees and contract employees, which are described more fully in Note 8. The Company accounts for its stock options grants in accordance with generally accepted accounting principles. Generally accepted accounting principles require the recognition of the cost of employee services received in exchange for an award of equity instruments in the financial statements and is measured based on the grant date fair value of the award. Generally accepted accounting principles also requires stock option compensation expense to be recognized over the period during which an employee is required to provide service in exchange for the award (the vesting period). Stock-based employee compensation incurred for the years ended December 31, 2015, 2014 and 2013 was $ 2,566,716 2,517,211 3,489,022 Recently Adopted Accounting Pronouncement  Income Taxes (Topic 740): Balance Sheet Classification of Deferred Taxes In April 2015, the FASB issued ASU 2015-03, "Interest-Imputation of Interest (Subtopic 835-30): Simplifying the Presentation of Debt Issuance Costs." (“ASU No. 2015-03”).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update. For public entities, the guidance is effective for reporting periods beginning after December 15, 2015. In August 2015, the FASB issued ASU 2015-15, “Interest - Imputation of Interest (Subtopic 835-30): Presentation and Subsequent Measurement of Debt Issuance Costs Associated with Line-of-Credit Arrangements”which allows for debt issuance costs related to line-of-credit arrangements to be presented as an asset and subsequently amortized ratably over the term of the line-of-credit arrangements, regardless of whether there are any outstanding borrowings on the line-of-credit arrangements. For public entities, the guidance is effective for reporting periods beginning after December 15, 2015, and it is not expected to have a material impact on our financial statements. </t>
  </si>
  <si>
    <t>EARNINGS (LOSS) PER SHARE INFORMATION</t>
  </si>
  <si>
    <t>Earnings Per Share [Abstract]</t>
  </si>
  <si>
    <t>Earnings Per Share [Text Block]</t>
  </si>
  <si>
    <t xml:space="preserve"> NOTE 2  EARNINGS (LOSS) PER SHARE INFORMATION For the years ended December 31, 2015 2014 2013 Net Income (Loss) $ (9,052,771) $ 8,420,500 $ (452,209) Basic Weighted-Average Shares Outstanding 28,176,924 24,739,795 16,376,911 Effect of dilutive securities: Stock options - 1,150,490 - Diluted Weighted-Average Shares Outstanding 28,176,924 25,890,285 16,376,911 Basic Earnings (Loss) per Share $ (0.32) $ 0.34 $ (0.03) Diluted Earnings (Loss) per Share $ (0.32) $ 0.33 $ (0.03) Stock options to purchase 2,881,150 455,500 2,647,500</t>
  </si>
  <si>
    <t>ACQUISITIONS</t>
  </si>
  <si>
    <t>Business Combinations [Abstract]</t>
  </si>
  <si>
    <t>Business Combination Disclosure [Text Block]</t>
  </si>
  <si>
    <t xml:space="preserve"> NOTE 3  ACQUISITIONS In June 2015, Ring completed the acquisition of oil and gas assets and properties in the Ford West Field and Ford Geraldine Unit in Reeves and Culberson Counties, Texas. The acquired properties consist of 19,983 19,679 98 79 75,000,000 286,563 742,332 129,896 The acquisition was recognized as a business combination whereby Ring recorded the assets acquired and the liabilities assumed at their fair values as of May 1, 2015, which is the date the Company obtained control of the properties and was the acquisition date for financial reporting purposes. Assets acquired Proved oil and natural gas properties $ 78,361,634 Accounts receivable 400,629 Liabilities assumed Accounts payable (1,562,147) Asset retirement obligations (3,361,634) Total Identifiable Net Assets $ 73,838,482 For the years ended December 31, 2015 2014 2013 Oil and Gas Revenues $ 37,253,437 $ 74,303,242 $ 58,279,167 Net Income (Loss) $ (9,097,288) $ 18,186,433 $ 16,377,036 Basic Earnings (Loss) per Share $ (0.32) $ 0.34 $ (0.03) Diluted Earnings (Loss) per Share $ (0.32) $ 0.33 $ (0.03) </t>
  </si>
  <si>
    <t>OIL AND GAS PRODUCING ACTIVITIES</t>
  </si>
  <si>
    <t>Oil and Gas Exploration and Production Industries Disclosures [Abstract]</t>
  </si>
  <si>
    <t>Oil and Gas Exploration and Production Industries Disclosures [Text Block]</t>
  </si>
  <si>
    <t xml:space="preserve"> NOTE 4  OIL AND GAS PRODUCING ACTIVITIES Set forth below is certain information regarding the aggregate capitalized costs of oil and gas properties and costs incurred by the Company for its oil and gas property acquisitions, development and exploration activities: As of December 31, 2015 2014 Proved oil and natural gas properties $ 269,590,374 $ 166,036,400 Office equipment 1,539,991 1,209,809 Total capitalized costs 271,130,365 167,246,209 Accumulated depletion, depreciation and amortization (29,863,838) (14,688,047) Net Capitalized Costs $ 241,266,527 $ 152,558,162 For the years Ended December 31, 2015 2014 Acquisition of proved properties $ 81,264,187 $ 15,812,995 Development costs 31,601,990 92,182,681 Total Net Costs Incurred $ 112,866,177 $ 107,995,676 </t>
  </si>
  <si>
    <t>NOTES PAYABLE</t>
  </si>
  <si>
    <t>Debt Disclosure [Abstract]</t>
  </si>
  <si>
    <t>Debt Disclosure [Text Block]</t>
  </si>
  <si>
    <t xml:space="preserve"> NOTE 5  NOTES PAYABLE Notes Payable  100 500 June 26, 2020 The Borrowing Base is subject to periodic redeterminations, mandatory reductions and further adjustments from time to time. The Borrowing Base will be redetermined semi-annually on each May 1 and November 1, beginning November 1, 2015 The Credit Facility allows for Eurodollar Loans and Base Rate Loans (each as defined in the Credit Facility). The interest rate on each Eurodollar Loan will be the adjusted LIBOR for the applicable interest period plus a margin between 1.75 2.75 The annual interest rate on each Base Rate Loan is (a) the greatest of (i) the Administrative Agent’s prime lending rate, (ii) the federal funds rate plus 0.5% per annum or the (iii) adjusted LIBOR determined on a daily basis for an interest period of one-month, plus 1.00% per annum, plus (b) a margin between 2.75% and 3.75% (depending on the then-current level of borrowing base usage). 2.46 The Credit Facility contains certain covenants, which, among other things, require the maintenance of (i) a total leverage ratio of not more than 4.0 to 1.0 and (ii) a minimum current ratio of 1.0 to 1.0. The Credit Facility also contains other customary affirmative and negative covenants and events of default. As of December 31, 2015, the Company was in compliance with all covenants contained in the Credit Facility, and $ 45,900,000</t>
  </si>
  <si>
    <t>ASSET RETIREMENT OBLIGATION</t>
  </si>
  <si>
    <t>Asset Retirement Obligation Disclosure [Abstract]</t>
  </si>
  <si>
    <t>Asset Retirement Obligation Disclosure [Text Block]</t>
  </si>
  <si>
    <t xml:space="preserve"> NOTE 6  ASSET RETIREMENT OBLIGATION Balance, December 31, 2012 $ 496,286 Liabilities incurred 481,296 Revision of estimate 211,691 Liabilities settled (60,544) Accretion expense 53,681 Balance, December 31, 2013 $ 1,182,410 Liabilities acquired 575,977 Liabilities incurred 2,022,445 Liabilities settled (39,316) Accretion expense 154,973 Balance, December 31, 2014 $ 3,896,489 Liabilities acquired 3,361,634 Liabilities incurred 171,635 Liabilities settled (446,192) Accretion expense 418,384 Balance, December 31, 2015 $ 7,401,950 </t>
  </si>
  <si>
    <t>STOCKHOLDERS' EQUITY</t>
  </si>
  <si>
    <t>Stockholders' Equity Note [Abstract]</t>
  </si>
  <si>
    <t>Stockholders' Equity Note Disclosure [Text Block]</t>
  </si>
  <si>
    <t xml:space="preserve"> NOTE 7  STOCKHOLDERS’ EQUITY The Company is authorized to issue 150,000,000 0.001 50,000,000 Common Stock Issued in Private Offering 100,000 450,000 4.50 In June 2013, the Company issued 3,528,580 19,407,190 5.50 18,522,657 884,533 In June 2014, the Company closed on an offering of 2,000,001 15.00 30,000,015 1,485,328 Common Stock Issued in Public Offering 5,750,000 57,500,000 10.00 54,229,033 3,270,967 In June 2015, the Company closed an underwritten public offering of 4,500,000 11.50 51,750,000 100,000 11.50 1,150,000 50,039,853 2,860,147 Common Stock Issued for Services 10,000 100,000 10.00 In July 2014, the Company issued 5,000 87,050 17.41 Common Stock Issued for option exercises 138,547 68,547 79,000 10,543 70,000 215,000 During 2015, the Company issued a total 57,475 16,875 25,000 8,125 40,600 134,800 Common Stock Issued as Consideration for Property Acquisitions 8,783 130,428 14.85 In December 2014, the Company issued 5,823 51,941 8.92</t>
  </si>
  <si>
    <t>EMPLOYEE STOCK OPTIONS AND RESTRICTED STOCK AWARD PLAN</t>
  </si>
  <si>
    <t>Disclosure of Compensation Related Costs, Share-based Payments [Abstract]</t>
  </si>
  <si>
    <t>Disclosure of Compensation Related Costs, Share-based Payments [Text Block]</t>
  </si>
  <si>
    <t xml:space="preserve"> NOTE 8  EMPLOYEE STOCK OPTIONS AND RESTRICTED STOCK AWARD PLAN In 2011, the Company’s Board of Directors approved and adopted a long term incentive plan, which was subsequently approved and amended by the shareholders. There were 1,874,250  Following is a table reflecting the issuances during 2013, 2014 and 2015 and their related exercise prices: Grant date # of options Exercise price January 1, 2013 1,375,000 $ 4.50 February 13, 2013 25,000 4.50 March 15, 2013 150,000 5.50 June 25, 2013 35,000 7.50 December 16, 2013 100,000 10.00 April 11, 2014 5,000 $ 16.99 September 25, 2014 23,000 14.54 October 13, 2014 2,500 13.12 November 18, 2014 45,000 12.79 December 1, 2014 293,000 8.00 April 1, 2015 3,750 $ 10.89 December 9, 2015 291,000 8.25 2,348,250 20 2015 2014 2013 Weighted- Weighted- Weighted- Average Average Average Options Exercise Price Options Exercise Price Options Exercise Price Outstanding at beginning of the year 2,684,500 $ 4.67 2,647,500 $ 4.01 1,125,000 $ 2.37 Issued 294,750 8.28 368,500 9.15 1,685,000 4.98 Forfeited (32,500) 4.47 (177,500) 5.62 (137,500) 2.55 Exercised (65,600) 3.46 (154,000) 2.90 (25,000) 3.50 Outstanding at end of year 2,881,150 $ 5.07 2,684,500 $ 4.67 2,647,500 $ 4.01 Exercisable at end of year 1,214,000 $ 3.85 728,000 $ 3.22 662,500 $ 3.13 Weighted average fair value of options granted during the year $ 6.55 $ 7.55 $ 4.35 The Company uses the Black-Scholes option pricing model to calculate the fair-value of each option grant. The expected volatility is based on the historical price volatility of the Company’s common stock. We elected to use the simplified method for estimating the expected term as allowed by generally accepted accounting principles for options granted during the years ended December 31, 2015, 2014 and 2013. Under the simplified method, the expected term is equal to the midpoint between the vesting period and the contractual term of the stock option. The risk-free interest rate represents the U.S. Treasury bill rate for the expected life of the related stock options. The dividend yield represents the Company’s anticipated cash dividend over the expected life of the stock options. Risk free interest rate Expected life (years) Dividend yield Volatility January 1, 2013 0.76 % 6.5 - 138 % February 13, 2013 0.92 % 6.5 - 137 % March 15, 2013 0.84 % 6.5 - 132 % June 25, 2013 1.49 % 6.5 - 128 % December 16, 2013 1.55 % 6.5 - 119 % April 11, 2014 1.58 % 6.5 - 114 % September 25, 2014 1.75 % 6.5 - 108 % October 13, 2014 1.45 % 6.5 - 107 % November 18, 2014 1.66 % 6.5 - 106 % December 1, 2014 1.52 % 6.5 - 108 % April 1, 2015 1.32 % 6.5 - 103 % December 9, 2015 1.64 % 6.5 - 100 % As of December 31, 2015, there was $ 4,259,234 2.5 7,149,300 4,170,000 7.05 Options exercised of 65,600 154,000 25,000 476,642 2,159,330 149,000 Options Outstanding Weighted-Average Remaining Number Contractual Life Number Exercise price Outstanding (in years) Exercisable 2.00 695,000 5.92 545,000 4.50 1,385,000 6.98 540,000 5.50 25,000 7.20 10,000 7.50 29,000 7.48 11,000 10.00 90,000 7.96 36,000 16.99 5,000 8.28 1,000 14.54 20,000 8.73 4,000 12.79 45,000 8.88 9,000 8.00 292,400 8.92 58,000 10.89 3,750 9.25 - 8.25 291,000 9.94 - 2,881,150 7.31 1,214,000 Any excess tax benefits from the exercise of stock options will not be recognized in paid-in capital until the Company is in a current tax paying position. Presently, the company has a net loss and therefore not yet subject to income taxes. Accordingly, no excess tax benefits have been recognized for the years ended December 31, 2015, 2014 or 2013.</t>
  </si>
  <si>
    <t>RELATED PARTY TRANSACTIONS</t>
  </si>
  <si>
    <t>Related Party Transactions [Abstract]</t>
  </si>
  <si>
    <t>Related Party Transactions Disclosure [Text Block]</t>
  </si>
  <si>
    <t xml:space="preserve"> NOTE 9  RELATED PARTY TRANSACTIONS The Company is leasing office space from Arenaco, LLC, a company that is owned by two of stockholders’ of the Company, Mr. Rochford, Chairman of the Board of the Company, and Mr. McCabe, a Director of the Company. During the years ended December 31, 2015, 2014 and 2013, the Company paid an $ 60,000 60,000 52,000</t>
  </si>
  <si>
    <t>COMMITMENTS AND CONTINGENT LIABILITIES</t>
  </si>
  <si>
    <t>Commitments and Contingencies Disclosure [Abstract]</t>
  </si>
  <si>
    <t>Commitments and Contingencies Disclosure [Text Block]</t>
  </si>
  <si>
    <t xml:space="preserve"> NOTE 10  COMMITMENTS AND CONTINGENT LIABILITIES Standby Letters of Credit  280,000 Operating leases 15,000 3,700 3,700 2,000 526,658 167,120 141,593 Year Lease Obligation 2016 $ 574,803 2017 547,235 2018 71,700 $ 1,193,738 Litigation  Rosalyn Newman, on behalf of herself and others similarly situated, Plaintiff, v. Ring Energy, Inc., et al. Defendants,</t>
  </si>
  <si>
    <t>INCOME TAXES</t>
  </si>
  <si>
    <t>Income Tax Disclosure [Abstract]</t>
  </si>
  <si>
    <t>Income Tax Disclosure [Text Block]</t>
  </si>
  <si>
    <t xml:space="preserve"> NOTE 11  INCOME TAXES For the years ended December 31, 2015, 2014 and 2013, components of our provision for income taxes are as follows: Provision for Income Taxes 2015 2014 2013 Deferred taxes $ (5,003,713) $ 4,235,739 $ 77,701 Provision for (Benefit from) Income Taxes $ (5,003,713) $ 4,235,739 $ 77,701 Rate Reconciliation 2015 2014 2013 Tax at federal statutory rate (34%) $ (4,779,205) $ 4,303,121 $ (127,333) Non-deductible expenses 6,599 4,465 4,450 Excess tax benefit from stock option exercises (89,597) (595,322) - Adjust prior estimates to tax return - 396,061 213,431 States taxes, net of Federal benefit (141,510) 127,414 (17,864) Effect of tax rates lower than statutory rate - - 5,017 Provision for (Benefit from) Income Taxes $ (5,003,713) $ 4,235,739 $ 77,701 Deferred Taxes: 2015 2014 Deferred tax liabilities Property and equipment $ 24,398,458 $ 25,683,495 Deferred tax assets Stock-based compensation 3,066,518 2,253,286 Operating loss and IDC carryforwards 21,396,263 18,490,819 Deferred tax assets 24,462,781 20,744,105 Net deferred income tax liability (asset) $ (64,323) $ 4,939,390 As of December 31, 2015, the Company had net operating loss carry forwards for federal income tax reporting purposes of approximately $ 63.1 2027 2035</t>
  </si>
  <si>
    <t>QUARTERLY FINANCIAL DATE (UNAUDITED)</t>
  </si>
  <si>
    <t>Quarterly Financial Information Disclosure [Abstract]</t>
  </si>
  <si>
    <t>Quarterly Financial Information [Text Block]</t>
  </si>
  <si>
    <t xml:space="preserve"> NOTE 12  QUARTERLY FINANCIAL DATE (UNAUDITED) 2013 Three Months Ended March 31 June 30 September 30 December 31 Revenues $ 1,151,597 $ 1,291,579 $ 2,820,731 $ 5,051,794 Operating Income (Loss) (965,280) (890,393) (143,735) 1,610,084 Net Income (Loss) (965,280) (890,393) (131,493) 1,534,957 Basic Net Income (Loss) Per Share $ (0.07) $ (0.06) $ (0.01) $ 0.08 Diluted New Income (Loss) Per Share (0.07) (0.06) $ (0.01) 0.08 2014 Three Months Ended March 31 June 30 September 30 December 31 Revenues $ 5,970,452 $ 11,204,238 $ 10,929,771 $ 9,984,982 Operating Income 1,804,352 4,459,373 2,724,204 3,582,346 Net Income 1,163,689 2,821,738 1,726,469 2,708,604 Basic Net Income Per Share $ 0.05 $ 0.12 $ 0.07 $ 0.11 Diluted New Income Per Share 0.05 0.11 0.06 0.10 2015 Three Months Ended March 31 June 30 September 30 December 31 Revenues $ 6,045,701 $ 8,976,790 $ 8,629,007 $ 7,362,394 Operating Income (Loss) (1,549,389) 1,019,686 (1,473,514) (11,311,117) Net Income (Loss) (975,624) 534,167 (1,138,268) (7,473,046) Basic Net Income (Loss) Per Share $ (0.04) $ 0.02 $ (0.04) $ (0.25) Diluted New Income (Loss) Per Share (0.04) 0.02 (0.04) (0.25) </t>
  </si>
  <si>
    <t>SUBSEQUENT EVENTS</t>
  </si>
  <si>
    <t>Subsequent Events [Abstract]</t>
  </si>
  <si>
    <t>Subsequent Events [Text Block]</t>
  </si>
  <si>
    <t xml:space="preserve"> NOTE 13  SUBSEQUENT EVENTS We have evaluated subsequent events after the balance sheet date of December 31, 2015 through the time of filing with the SEC on March 15, 2016, which is the date the financial statements were issued. On December 9, 2015, Ring issued option awards to its named executive officers and directors. On January 13, 2016, upon the recommendation of the Compensation Committee, Ring rescinded the option awards granted to its employees and directors (other than Messrs McCabe and Rochford, who are the members of the Compensation Committee) as the result of a significant decline in the stock price and re-issued the the option awards as of that date to meet the goals and objectives of the Company’s equity based compensation program.</t>
  </si>
  <si>
    <t>ORGANIZATION AND SUMMARY OF SIGNIFICANT ACCOUNTING POLICIES (Policies)</t>
  </si>
  <si>
    <t>Organization And Nature Of Operations [Policy Text Block]</t>
  </si>
  <si>
    <t xml:space="preserve"> Organization and Nature of Operations  Ring Energy, Inc. is a Nevada corporation. Ring Energy, Inc. is referred to herein as the “Company.” The Company owns interests in oil and gas properties located in Texas and Kansas and is engaged primarily in the acquisition, exploration and development of oil and gas properties and the production and sale of oil and natural gas.</t>
  </si>
  <si>
    <t>Use of Estimates, Policy [Policy Text Block]</t>
  </si>
  <si>
    <t xml:space="preserve">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future results of operations.</t>
  </si>
  <si>
    <t>Fair Value of Financial Instruments, Policy [Policy Text Block]</t>
  </si>
  <si>
    <t xml:space="preserve"> Fair Values of Financial Instruments  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t>
  </si>
  <si>
    <t>Fair Value Measurement, Policy [Policy Text Block]</t>
  </si>
  <si>
    <t xml:space="preserve"> Fair Value of Non-financial Assets and Liabilities  The Company also applies fair value accounting guidance to initially, or as events dictate, measure non-financial assets and liabilities such as those obtained through business acquisitions, property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Given the significance of the unobservable nature of a number of the inputs, these are considered Level 3 on the fair value hierarchy.</t>
  </si>
  <si>
    <t>Concentration Risk, Credit Risk, Policy [Policy Text Block]</t>
  </si>
  <si>
    <t xml:space="preserve"> Concentration of Credit Risk and Accounts Receivable  Financial instruments that potentially subject the Company to a concentration of credit risk consist principally of cash and accounts receivable. The Company has cash in excess of federally insured limits of $ 4,181,350 Substantially all of the Company’s accounts receivable is from purchasers of oil and gas. Oil and gas sales are generally unsecured. The Company has not had any significant credit losses in the past and believes its accounts receivable are fully collectable. Accordingly, no allowance for doubtful accounts has been provided at December 31, 2015 and 2014. The Company also has a joint interest billing receivable. Joint interest billing receivables are collateralized by the pro rata revenue attributable to the joint interest holders and further by the interest itself.</t>
  </si>
  <si>
    <t>Cash and Cash Equivalents, Policy [Policy Text Block]</t>
  </si>
  <si>
    <t xml:space="preserve"> Cash  The Company considers all highly liquid investments purchased with an original maturity of three months or less to be cash equivalents.</t>
  </si>
  <si>
    <t>Oil and Gas Properties Policy [Policy Text Block]</t>
  </si>
  <si>
    <t xml:space="preserve"> Oil and Gas Properties  The Company uses the full cost method of accounting for oil and gas properties. Under this method, all costs associated with acquisition, exploration, and development of oil and gas propertie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 to future plugging and abandonment expenses of its oil and gas properties and related facilities disposal. All capitalized costs of oil and gas properties, including the estimated future costs to develop proved reserves and estimated future costs to plug and abandon wells and costs of site restoration, less the estimated salvage value of equipment associated with the oil and gas properties, are amortized on the unit-of-production method using estimates of proved reserves as determined by independent engineers. If the results of an assessment indicate that the properties are impaired, the amount of the impairment is offset to the capitalized costs to be amortized. For the Years Ended December 31, 2015 2014 2013 Depletion $ 14,889,487 $ 11,680,537 $ 2,223,477 Depletion rate, per barrel-of-oil-equivalent (BOE) $ 20.03 $ 25.20 $ 20.27 In addition, capitalized costs less accumulate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For the year ended December 31, 2015, the Company took a write down on oil and gas properties as a result of the ceiling test in the amount of $ 9,312,203</t>
  </si>
  <si>
    <t>Property, Plant and Equipment, Policy [Policy Text Block]</t>
  </si>
  <si>
    <t xml:space="preserve"> Land, Buildings, Equipment and Leasehold Improvements  Land, buildings, equipment and leasehold improvements are valued at historical cost, adjusted for impairment loss less accumulated depreciation. Historical costs include all direct costs associated with the acquisition of land, buildings, equipment and leasehold improvements and placing them in service. Buildings and improvements 30 years Office equipment and software 5-7 years Machinery and equipment 5-7 years Depreciation expense was $ 286,304 127,257 60,614</t>
  </si>
  <si>
    <t>Revenue Recognition, Policy [Policy Text Block]</t>
  </si>
  <si>
    <t xml:space="preserve"> Revenue recognition  The Company predominantly derives its revenue from the sale of produced crude oil and natural gas. Revenue is recorded in the month the product is delivered to the purchaser. At the end of each month, the Company estimates the amount of production delivered to purchasers and the price received. Variances between the Company’s estimated revenue and actual payment are recorded in the month the payment is received; however, differences have been insignificant.</t>
  </si>
  <si>
    <t>Income Tax, Policy [Policy Text Block]</t>
  </si>
  <si>
    <t xml:space="preserve"> Income Taxes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t>
  </si>
  <si>
    <t>Accounting for Uncertainty in Income Taxes [Policy Text Block]</t>
  </si>
  <si>
    <t xml:space="preserve"> Accounting for Uncertainty in Income Taxes  In accordance with generally accepted accounting principles, the Company has analyzed its filing positions in all jurisdictions where it is required to file income tax returns for the open tax years in such jurisdictions. The Company has identified its federal income tax return and its state income tax returns in Texas and Kansas in which it operates as “major” tax jurisdictions. The Company’s federal and Kansas income tax returns for the years ended December 31, 2012 through 2015 remain subject to examination. The Company’s franchise tax returns in Texas remain subject to examination for 2011 through 2015.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our provision for income taxes in the statements of operations. </t>
  </si>
  <si>
    <t>Earnings Per Share, Policy [Policy Text Block]</t>
  </si>
  <si>
    <t xml:space="preserve"> Earnings (Loss) Per Share  Basic earnings (loss) per share is computed by dividing net income by the weighted-average number of common shares outstanding during the year. Diluted earnings (loss) per share are calculated to give effect to potentially issuable dilutive common shares.</t>
  </si>
  <si>
    <t>Major Customers, Policy [Policy Text Block]</t>
  </si>
  <si>
    <t xml:space="preserve"> Major Customers  During the year ended December 31, 2015, sales to three customers represented 48 23 20 30 53 0 75 18 45 37 97 99</t>
  </si>
  <si>
    <t>Share-based Compensation, Option and Incentive Plans Policy [Policy Text Block]</t>
  </si>
  <si>
    <t xml:space="preserve"> Stock-Based Employee and Non-Employee Compensation  The Company has outstanding stock options to directors, employees and contract employees, which are described more fully in Note 8. The Company accounts for its stock options grants in accordance with generally accepted accounting principles. Generally accepted accounting principles require the recognition of the cost of employee services received in exchange for an award of equity instruments in the financial statements and is measured based on the grant date fair value of the award. Generally accepted accounting principles also requires stock option compensation expense to be recognized over the period during which an employee is required to provide service in exchange for the award (the vesting period). Stock-based employee compensation incurred for the years ended December 31, 2015, 2014 and 2013 was $ 2,566,716 2,517,211 3,489,022</t>
  </si>
  <si>
    <t>New Accounting Pronouncements, Policy [Policy Text Block]</t>
  </si>
  <si>
    <t xml:space="preserve"> Recently Adopted Accounting Pronouncement  Income Taxes (Topic 740): Balance Sheet Classification of Deferred Taxes In April 2015, the FASB issued ASU 2015-03, "Interest-Imputation of Interest (Subtopic 835-30): Simplifying the Presentation of Debt Issuance Costs." (“ASU No. 2015-03”).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update. For public entities, the guidance is effective for reporting periods beginning after December 15, 2015. In August 2015, the FASB issued ASU 2015-15, “Interest - Imputation of Interest (Subtopic 835-30): Presentation and Subsequent Measurement of Debt Issuance Costs Associated with Line-of-Credit Arrangements”which allows for debt issuance costs related to line-of-credit arrangements to be presented as an asset and subsequently amortized ratably over the term of the line-of-credit arrangements, regardless of whether there are any outstanding borrowings on the line-of-credit arrangements. For public entities, the guidance is effective for reporting periods beginning after December 15, 2015, and it is not expected to have a material impact on our financial statements.</t>
  </si>
  <si>
    <t>ORGANIZATION AND SUMMARY OF SIGNIFICANT ACCOUNTING POLICIES (Tables)</t>
  </si>
  <si>
    <t>Accounting Policies [Abstract]</t>
  </si>
  <si>
    <t>Schedule Of Depletion and Depletion Rate Per Barrel Of Oil Equivalents [Table Text Block]</t>
  </si>
  <si>
    <t xml:space="preserve"> The following table shows total depletion and depletion per barrel-of-oil-equivalent rate, for the years ended December 31, 2015, 2014 and 2013. For the Years Ended December 31, 2015 2014 2013 Depletion $ 14,889,487 $ 11,680,537 $ 2,223,477 Depletion rate, per barrel-of-oil-equivalent (BOE) $ 20.03 $ 25.20 $ 20.27 </t>
  </si>
  <si>
    <t>Schedule Of Property Plant And Equipment Estimated Useful Lives [Table Text Block]</t>
  </si>
  <si>
    <t xml:space="preserve"> Depreciation of buildings and equipment is calculated using the straight-line method based upon the following estimated useful lives: Buildings and improvements 30 years Office equipment and software 5-7 years Machinery and equipment 5-7 years</t>
  </si>
  <si>
    <t>EARNINGS (LOSS) PER SHARE INFORMATION (Tables)</t>
  </si>
  <si>
    <t>Schedule of Earnings Per Share, Basic and Diluted [Table Text Block]</t>
  </si>
  <si>
    <t xml:space="preserve"> For the years ended December 31, 2015 2014 2013 Net Income (Loss) $ (9,052,771) $ 8,420,500 $ (452,209) Basic Weighted-Average Shares Outstanding 28,176,924 24,739,795 16,376,911 Effect of dilutive securities: Stock options - 1,150,490 - Diluted Weighted-Average Shares Outstanding 28,176,924 25,890,285 16,376,911 Basic Earnings (Loss) per Share $ (0.32) $ 0.34 $ (0.03) Diluted Earnings (Loss) per Share $ (0.32) $ 0.33 $ (0.03) </t>
  </si>
  <si>
    <t>ACQUISITIONS (Tables)</t>
  </si>
  <si>
    <t>Schedule of Fair Value, Assets and Liabilities Measured on Recurring Basis [Table Text Block]</t>
  </si>
  <si>
    <t xml:space="preserve"> The following table summarizes the fair values of the assets acquired and the liabilities assumed: Assets acquired Proved oil and natural gas properties $ 78,361,634 Accounts receivable 400,629 Liabilities assumed Accounts payable (1,562,147) Asset retirement obligations (3,361,634) Total Identifiable Net Assets $ 73,838,482 </t>
  </si>
  <si>
    <t>Business Acquisition, Pro Forma Information [Table Text Block]</t>
  </si>
  <si>
    <t xml:space="preserve"> The following unaudited pro forma information is presented to reflect the operations of the Company as if the Ford West Field and Ford Geraldine Unit acquisition had been completed on January 1, 2015, 2014 and 2013, respectively. For the years ended December 31, 2015 2014 2013 Oil and Gas Revenues $ 37,253,437 $ 74,303,242 $ 58,279,167 Net Income (Loss) $ (9,097,288) $ 18,186,433 $ 16,377,036 Basic Earnings (Loss) per Share $ (0.32) $ 0.34 $ (0.03) Diluted Earnings (Loss) per Share $ (0.32) $ 0.33 $ (0.03) </t>
  </si>
  <si>
    <t>OIL AND GAS PRODUCING ACTIVITIES (Tables)</t>
  </si>
  <si>
    <t>Capitalized Costs Relating to Oil and Gas Producing Activities Disclosure [Table Text Block]</t>
  </si>
  <si>
    <t xml:space="preserve"> As of December 31, 2015 2014 Proved oil and natural gas properties $ 269,590,374 $ 166,036,400 Office equipment 1,539,991 1,209,809 Total capitalized costs 271,130,365 167,246,209 Accumulated depletion, depreciation and amortization (29,863,838) (14,688,047) Net Capitalized Costs $ 241,266,527 $ 152,558,162 </t>
  </si>
  <si>
    <t>Cost Incurred in Oil and Gas Property Acquisition, Exploration, and Development Activities Disclosure [Table Text Block]</t>
  </si>
  <si>
    <t xml:space="preserve"> Net Costs Incurred in Oil and Gas Producing Activities For the years Ended December 31, 2015 2014 Acquisition of proved properties $ 81,264,187 $ 15,812,995 Development costs 31,601,990 92,182,681 Total Net Costs Incurred $ 112,866,177 $ 107,995,676 </t>
  </si>
  <si>
    <t>ASSET RETIREMENT OBLIGATION (Tables)</t>
  </si>
  <si>
    <t>Schedule of Asset Retirement Obligations [Table Text Block]</t>
  </si>
  <si>
    <t xml:space="preserve"> A reconciliation of the asset retirement obligation for the years ended December 31, 2013, 2014 and 2015 is as follows: Balance, December 31, 2012 $ 496,286 Liabilities incurred 481,296 Revision of estimate 211,691 Liabilities settled (60,544) Accretion expense 53,681 Balance, December 31, 2013 $ 1,182,410 Liabilities acquired 575,977 Liabilities incurred 2,022,445 Liabilities settled (39,316) Accretion expense 154,973 Balance, December 31, 2014 $ 3,896,489 Liabilities acquired 3,361,634 Liabilities incurred 171,635 Liabilities settled (446,192) Accretion expense 418,384 Balance, December 31, 2015 $ 7,401,950 </t>
  </si>
  <si>
    <t>EMPLOYEE STOCK OPTIONS AND RESTRICTED STOCK AWARD PLAN (Tables)</t>
  </si>
  <si>
    <t>Schedule of Share-based Payment Award, Employee Stock Purchase Plan, Valuation Assumptions [Table Text Block]</t>
  </si>
  <si>
    <t xml:space="preserve"> Employee Stock Options  Following is a table reflecting the issuances during 2013, 2014 and 2015 and their related exercise prices: Grant date # of options Exercise price January 1, 2013 1,375,000 $ 4.50 February 13, 2013 25,000 4.50 March 15, 2013 150,000 5.50 June 25, 2013 35,000 7.50 December 16, 2013 100,000 10.00 April 11, 2014 5,000 $ 16.99 September 25, 2014 23,000 14.54 October 13, 2014 2,500 13.12 November 18, 2014 45,000 12.79 December 1, 2014 293,000 8.00 April 1, 2015 3,750 $ 10.89 December 9, 2015 291,000 8.25 2,348,250 </t>
  </si>
  <si>
    <t>Schedule of Share-based Compensation, Stock Options, Activity [Table Text Block]</t>
  </si>
  <si>
    <t xml:space="preserve"> All granted options vest at the rate of 20 2015 2014 2013 Weighted- Weighted- Weighted- Average Average Average Options Exercise Price Options Exercise Price Options Exercise Price Outstanding at beginning of the year 2,684,500 $ 4.67 2,647,500 $ 4.01 1,125,000 $ 2.37 Issued 294,750 8.28 368,500 9.15 1,685,000 4.98 Forfeited (32,500) 4.47 (177,500) 5.62 (137,500) 2.55 Exercised (65,600) 3.46 (154,000) 2.90 (25,000) 3.50 Outstanding at end of year 2,881,150 $ 5.07 2,684,500 $ 4.67 2,647,500 $ 4.01 Exercisable at end of year 1,214,000 $ 3.85 728,000 $ 3.22 662,500 $ 3.13 Weighted average fair value of options granted during the year $ 6.55 $ 7.55 $ 4.35 </t>
  </si>
  <si>
    <t>Schedule of Share-based Payment Award, Stock Options, Valuation Assumptions [Table Text Block]</t>
  </si>
  <si>
    <t xml:space="preserve"> The following are the Black-Scholes weighted-average assumptions used for options granted during the periods ended December 31, 2015, 2014 and 2013: Risk free interest rate Expected life (years) Dividend yield Volatility January 1, 2013 0.76 % 6.5 - 138 % February 13, 2013 0.92 % 6.5 - 137 % March 15, 2013 0.84 % 6.5 - 132 % June 25, 2013 1.49 % 6.5 - 128 % December 16, 2013 1.55 % 6.5 - 119 % April 11, 2014 1.58 % 6.5 - 114 % September 25, 2014 1.75 % 6.5 - 108 % October 13, 2014 1.45 % 6.5 - 107 % November 18, 2014 1.66 % 6.5 - 106 % December 1, 2014 1.52 % 6.5 - 108 % April 1, 2015 1.32 % 6.5 - 103 % December 9, 2015 1.64 % 6.5 - 100 %</t>
  </si>
  <si>
    <t>Disclosure of Share-based Compensation Arrangements by Share-based Payment Award [Table Text Block]</t>
  </si>
  <si>
    <t xml:space="preserve"> The following table summarizes information related to the Company’s stock options outstanding at December 31, 2015: Options Outstanding Weighted-Average Remaining Number Contractual Life Number Exercise price Outstanding (in years) Exercisable 2.00 695,000 5.92 545,000 4.50 1,385,000 6.98 540,000 5.50 25,000 7.20 10,000 7.50 29,000 7.48 11,000 10.00 90,000 7.96 36,000 16.99 5,000 8.28 1,000 14.54 20,000 8.73 4,000 12.79 45,000 8.88 9,000 8.00 292,400 8.92 58,000 10.89 3,750 9.25 - 8.25 291,000 9.94 - 2,881,150 7.31 1,214,000 </t>
  </si>
  <si>
    <t>COMMITMENTS AND CONTINGENT LIABILITIES (Tables)</t>
  </si>
  <si>
    <t>Schedule of Future Minimum Rental Payments for Operating Leases [Table Text Block]</t>
  </si>
  <si>
    <t xml:space="preserve"> The following table reflects the future minimum lease payments under the operating lease as of December 31, 2015. Year Lease Obligation 2016 $ 574,803 2017 547,235 2018 71,700 $ 1,193,738 </t>
  </si>
  <si>
    <t>INCOME TAXES (Tables)</t>
  </si>
  <si>
    <t>Schedule of Components of Income Tax Expense (Benefit) [Table Text Block]</t>
  </si>
  <si>
    <t xml:space="preserve"> For the years ended December 31, 2015, 2014 and 2013, components of our provision for income taxes are as follows: Provision for Income Taxes 2015 2014 2013 Deferred taxes $ (5,003,713) $ 4,235,739 $ 77,701 Provision for (Benefit from) Income Taxes $ (5,003,713) $ 4,235,739 $ 77,701 </t>
  </si>
  <si>
    <t>Schedule of Effective Income Tax Rate Reconciliation [Table Text Block]</t>
  </si>
  <si>
    <t xml:space="preserve"> The following is a reconciliation of income taxes computed using the U.S. federal statutory rate to the provision for income taxes: Rate Reconciliation 2015 2014 2013 Tax at federal statutory rate (34%) $ (4,779,205) $ 4,303,121 $ (127,333) Non-deductible expenses 6,599 4,465 4,450 Excess tax benefit from stock option exercises (89,597) (595,322) - Adjust prior estimates to tax return - 396,061 213,431 States taxes, net of Federal benefit (141,510) 127,414 (17,864) Effect of tax rates lower than statutory rate - - 5,017 Provision for (Benefit from) Income Taxes $ (5,003,713) $ 4,235,739 $ 77,701 </t>
  </si>
  <si>
    <t>Schedule of Deferred Tax Assets and Liabilities [Table Text Block]</t>
  </si>
  <si>
    <t xml:space="preserve"> The net deferred taxes consisted of the following at December 31, 2015 and 2014: Deferred Taxes: 2015 2014 Deferred tax liabilities Property and equipment $ 24,398,458 $ 25,683,495 Deferred tax assets Stock-based compensation 3,066,518 2,253,286 Operating loss and IDC carryforwards 21,396,263 18,490,819 Deferred tax assets 24,462,781 20,744,105 Net deferred income tax liability (asset) $ (64,323) $ 4,939,390 </t>
  </si>
  <si>
    <t>QUARTERLY FINANCIAL DATE (UNAUDITED) (Tables)</t>
  </si>
  <si>
    <t>Schedule of Quarterly Financial Information [Table Text Block]</t>
  </si>
  <si>
    <t xml:space="preserve"> 2013 Three Months Ended March 31 June 30 September 30 December 31 Revenues $ 1,151,597 $ 1,291,579 $ 2,820,731 $ 5,051,794 Operating Income (Loss) (965,280) (890,393) (143,735) 1,610,084 Net Income (Loss) (965,280) (890,393) (131,493) 1,534,957 Basic Net Income (Loss) Per Share $ (0.07) $ (0.06) $ (0.01) $ 0.08 Diluted New Income (Loss) Per Share (0.07) (0.06) $ (0.01) 0.08 2014 Three Months Ended March 31 June 30 September 30 December 31 Revenues $ 5,970,452 $ 11,204,238 $ 10,929,771 $ 9,984,982 Operating Income 1,804,352 4,459,373 2,724,204 3,582,346 Net Income 1,163,689 2,821,738 1,726,469 2,708,604 Basic Net Income Per Share $ 0.05 $ 0.12 $ 0.07 $ 0.11 Diluted New Income Per Share 0.05 0.11 0.06 0.10 2015 Three Months Ended March 31 June 30 September 30 December 31 Revenues $ 6,045,701 $ 8,976,790 $ 8,629,007 $ 7,362,394 Operating Income (Loss) (1,549,389) 1,019,686 (1,473,514) (11,311,117) Net Income (Loss) (975,624) 534,167 (1,138,268) (7,473,046) Basic Net Income (Loss) Per Share $ (0.04) $ 0.02 $ (0.04) $ (0.25) Diluted New Income (Loss) Per Share (0.04) 0.02 (0.04) (0.25) </t>
  </si>
  <si>
    <t>ORGANIZATION AND SUMMARY OF SIGNIFICANT ACCOUNTING POLICIES (Details)</t>
  </si>
  <si>
    <t>Dec. 31, 2015USD ($)$ / Barrelofoilequivalent</t>
  </si>
  <si>
    <t>Dec. 31, 2014USD ($)$ / Barrelofoilequivalent</t>
  </si>
  <si>
    <t>Dec. 31, 2013USD ($)$ / Barrelofoilequivalent</t>
  </si>
  <si>
    <t>Organization And Summary Of Significant Accounting Policies [Line Items]</t>
  </si>
  <si>
    <t>Depletion | $</t>
  </si>
  <si>
    <t>Depletion rate, per barrel-of-oil-equivalent (BOE) | $ / Barrelofoilequivalent</t>
  </si>
  <si>
    <t>ORGANIZATION AND SUMMARY OF SIGNIFICANT ACCOUNTING POLICIES (Details 1)</t>
  </si>
  <si>
    <t>Buildings and improvements [Member]</t>
  </si>
  <si>
    <t>Property, Plant and Equipment [Line Items]</t>
  </si>
  <si>
    <t>Property, Plant and Equipment, Useful Life</t>
  </si>
  <si>
    <t>30 years</t>
  </si>
  <si>
    <t>Office Equipment [Member] | Computer Software, Intangible Asset [Member] | Minimum [Member]</t>
  </si>
  <si>
    <t>5 years</t>
  </si>
  <si>
    <t>Office Equipment [Member] | Computer Software, Intangible Asset [Member] | Maximum [Member]</t>
  </si>
  <si>
    <t>7 years</t>
  </si>
  <si>
    <t>Machinery and Equipment [Member] | Minimum [Member]</t>
  </si>
  <si>
    <t>Machinery and Equipment [Member] | Maximum [Member]</t>
  </si>
  <si>
    <t>ORGANIZATION AND SUMMARY OF SIGNIFICANT ACCOUNTING POLICIES (Details Textual) - USD ($)</t>
  </si>
  <si>
    <t>Fair Value, Concentration of Risk, Cash and Cash Equivalents</t>
  </si>
  <si>
    <t>Depreciation</t>
  </si>
  <si>
    <t>Share-based Compensation</t>
  </si>
  <si>
    <t>Impairment of Oil and Gas Properties</t>
  </si>
  <si>
    <t>Sales Revenue, Net [Member] | Customer One [Member]</t>
  </si>
  <si>
    <t>Concentration Risk, Percentage</t>
  </si>
  <si>
    <t>48.00%</t>
  </si>
  <si>
    <t>75.00%</t>
  </si>
  <si>
    <t>97.00%</t>
  </si>
  <si>
    <t>Sales Revenue, Net [Member] | Customer Two [Member]</t>
  </si>
  <si>
    <t>23.00%</t>
  </si>
  <si>
    <t>18.00%</t>
  </si>
  <si>
    <t>Sales Revenue, Net [Member] | Customer Three [Member]</t>
  </si>
  <si>
    <t>20.00%</t>
  </si>
  <si>
    <t>Accounts Receivable [Member] | Customer One [Member]</t>
  </si>
  <si>
    <t>30.00%</t>
  </si>
  <si>
    <t>45.00%</t>
  </si>
  <si>
    <t>99.00%</t>
  </si>
  <si>
    <t>Accounts Receivable [Member] | Customer Two [Member]</t>
  </si>
  <si>
    <t>53.00%</t>
  </si>
  <si>
    <t>37.00%</t>
  </si>
  <si>
    <t>Accounts Receivable [Member] | Customer Three [Member]</t>
  </si>
  <si>
    <t>0.00%</t>
  </si>
  <si>
    <t>EARNINGS (LOSS) PER SHARE INFORMATION (Details) - USD ($)</t>
  </si>
  <si>
    <t>3 Months Ended</t>
  </si>
  <si>
    <t>Sep. 30, 2015</t>
  </si>
  <si>
    <t>Mar. 31, 2015</t>
  </si>
  <si>
    <t>Sep. 30, 2014</t>
  </si>
  <si>
    <t>Jun. 30, 2014</t>
  </si>
  <si>
    <t>Mar. 31, 2014</t>
  </si>
  <si>
    <t>Sep. 30, 2013</t>
  </si>
  <si>
    <t>Jun. 30, 2013</t>
  </si>
  <si>
    <t>Mar. 31, 2013</t>
  </si>
  <si>
    <t>Antidilutive Securities Excluded from Computation of Earnings Per Share [Line Items]</t>
  </si>
  <si>
    <t>Basic Weighted-Average Shares Outstanding</t>
  </si>
  <si>
    <t>Effect of dilutive securities:</t>
  </si>
  <si>
    <t>Stock options</t>
  </si>
  <si>
    <t>Diluted Weighted-Average Shares Outstanding</t>
  </si>
  <si>
    <t>Basic Earnings (Loss) per Share</t>
  </si>
  <si>
    <t>Diluted Earnings (Loss) per Share</t>
  </si>
  <si>
    <t>EARNINGS (LOSS) PER SHARE INFORMATION (Details Textual) - shares</t>
  </si>
  <si>
    <t>Antidilutive Securities Excluded from Computation of Earnings Per Share, Amount</t>
  </si>
  <si>
    <t>ACQUISITIONS (Details)</t>
  </si>
  <si>
    <t>Dec. 31, 2015USD ($)</t>
  </si>
  <si>
    <t>Assets acquired</t>
  </si>
  <si>
    <t>Proved oil and natural gas properties</t>
  </si>
  <si>
    <t>Liabilities assumed</t>
  </si>
  <si>
    <t>Total Identifiable Net Assets</t>
  </si>
  <si>
    <t>ACQUISITIONS (Details 1) - USD ($)</t>
  </si>
  <si>
    <t>Business Acquisition [Line Items]</t>
  </si>
  <si>
    <t>ACQUISITIONS (Details Textual)</t>
  </si>
  <si>
    <t>1 Months Ended</t>
  </si>
  <si>
    <t>Jun. 30, 2015USD ($)a</t>
  </si>
  <si>
    <t>Gas and Oil Area, Developed, Net | a</t>
  </si>
  <si>
    <t>Gas and Oil Area, Developed, Gross | a</t>
  </si>
  <si>
    <t>Payments to Acquire Businesses, Net of Cash Acquired, Total</t>
  </si>
  <si>
    <t>Noncash or Part Noncash Acquisition, Accounts Receivable Acquired</t>
  </si>
  <si>
    <t>Noncash or Part Noncash Acquisition, Payables Assumed</t>
  </si>
  <si>
    <t>Business Combination, Acquisition Related Costs</t>
  </si>
  <si>
    <t>Average Working Interest [Member]</t>
  </si>
  <si>
    <t>Business Acquisition, Percentage of Voting Interests Acquired</t>
  </si>
  <si>
    <t>98.00%</t>
  </si>
  <si>
    <t>Average Net Revenue Interest [Member]</t>
  </si>
  <si>
    <t>79.00%</t>
  </si>
  <si>
    <t>OIL AND GAS PRODUCING ACTIVITIES (Details) - USD ($)</t>
  </si>
  <si>
    <t>Capitalized Costs Relating to Oil and Gas Producing Activities, by Geographic Area [Line Items]</t>
  </si>
  <si>
    <t>Office equipment</t>
  </si>
  <si>
    <t>Total capitalized costs</t>
  </si>
  <si>
    <t>Accumulated depletion, depreciation and amortization</t>
  </si>
  <si>
    <t>Net Capitalized Costs</t>
  </si>
  <si>
    <t>OIL AND GAS PRODUCING ACTIVITIES (Details 1) - USD ($)</t>
  </si>
  <si>
    <t>Costs Incurred, Oil and Gas Property Acquisition, Exploration, and Development Activities [Line Items]</t>
  </si>
  <si>
    <t>Acquisition of proved properties</t>
  </si>
  <si>
    <t>Development costs</t>
  </si>
  <si>
    <t>Total Net Costs Incurred</t>
  </si>
  <si>
    <t>NOTES PAYABLE (Details Textual)</t>
  </si>
  <si>
    <t>Line of Credit Facility [Line Items]</t>
  </si>
  <si>
    <t>Line of Credit Facility, Maximum Borrowing Capacity</t>
  </si>
  <si>
    <t>Line of Credit Facility, Interest Rate Description</t>
  </si>
  <si>
    <t>The annual interest rate on each Base Rate Loan is (a) the greatest of (i) the Administrative Agents prime lending rate, (ii) the federal funds rate plus 0.5% per annum or the (iii) adjusted LIBOR determined on a daily basis for an interest period of one-month, plus 1.00% per annum, plus (b) a margin between 2.75% and 3.75% (depending on the then-current level of borrowing base usage).</t>
  </si>
  <si>
    <t>Leverage Ratio, Total</t>
  </si>
  <si>
    <t>4.0 to 1.0</t>
  </si>
  <si>
    <t>Minimum Leverage Ratio Current</t>
  </si>
  <si>
    <t>1.0 to 1.0</t>
  </si>
  <si>
    <t>Debt Instrument, Redemption, Description</t>
  </si>
  <si>
    <t>The Borrowing Base will be redetermined semi-annually on each May 1 and November 1, beginning November 1, 2015</t>
  </si>
  <si>
    <t>Line of Credit [Member]</t>
  </si>
  <si>
    <t>Line of Credit Facility, Interest Rate During Period</t>
  </si>
  <si>
    <t>2.46%</t>
  </si>
  <si>
    <t>Minimum [Member]</t>
  </si>
  <si>
    <t>Debt Instrument, Basis Spread on Variable Rate</t>
  </si>
  <si>
    <t>1.75%</t>
  </si>
  <si>
    <t>Maximum [Member]</t>
  </si>
  <si>
    <t>2.75%</t>
  </si>
  <si>
    <t>Revolving Credit Facility [Member]</t>
  </si>
  <si>
    <t>Line of Credit Facility, Expiration Date</t>
  </si>
  <si>
    <t>Jun. 26,
		2020</t>
  </si>
  <si>
    <t>Line of Credit Facility, Fair Value of Amount Outstanding</t>
  </si>
  <si>
    <t>ASSET RETIREMENT OBLIGATION (Details) - USD ($)</t>
  </si>
  <si>
    <t>Asset Retirement Obligation [Line Items]</t>
  </si>
  <si>
    <t>Balance</t>
  </si>
  <si>
    <t>Liabilities acquired</t>
  </si>
  <si>
    <t>Liabilities incurred</t>
  </si>
  <si>
    <t>Revision of estimate</t>
  </si>
  <si>
    <t>Liabilities settled</t>
  </si>
  <si>
    <t>STOCKHOLDERS' EQUITY (Details Textual) - USD ($)</t>
  </si>
  <si>
    <t>Jul. 31, 2015</t>
  </si>
  <si>
    <t>Jul. 31, 2014</t>
  </si>
  <si>
    <t>Oct. 31, 2013</t>
  </si>
  <si>
    <t>Jan. 31, 2013</t>
  </si>
  <si>
    <t>Class of Stock [Line Items]</t>
  </si>
  <si>
    <t>Common Stock, Par or Stated Value Per Share</t>
  </si>
  <si>
    <t>Stock Issued During Period, Value, New Issues</t>
  </si>
  <si>
    <t>Payments of Stock Issuance Costs</t>
  </si>
  <si>
    <t>Stock Issued During Period, Value, Stock Options Exercised</t>
  </si>
  <si>
    <t>Stock Issued During Period, Value, Issued for Services</t>
  </si>
  <si>
    <t>Equity Option [Member]</t>
  </si>
  <si>
    <t>Share-based Compensation Arrangement by Share-based Payment Award, Options, Exercises in Period</t>
  </si>
  <si>
    <t>Stock Option One [Member]</t>
  </si>
  <si>
    <t>Stock Issued During Period Shares Stock Options Cashless Exercised</t>
  </si>
  <si>
    <t>Stock Option Two [Member]</t>
  </si>
  <si>
    <t>Share Price</t>
  </si>
  <si>
    <t>Stock Issued During Period Value, Issued For Consideration</t>
  </si>
  <si>
    <t>Stock Issued During Period Shares, Issued For Consideration</t>
  </si>
  <si>
    <t>Stock Issued During Period, Shares, Issued for Services</t>
  </si>
  <si>
    <t>Common Stock [Member] | Equity Option [Member]</t>
  </si>
  <si>
    <t>Common Stock [Member] | Exercise Price 4.50 [Member] | Equity Option [Member]</t>
  </si>
  <si>
    <t>Stock Options Exercise Shares Held Shares</t>
  </si>
  <si>
    <t>Common Stock [Member] | Public Offering [Member]</t>
  </si>
  <si>
    <t>Stock Issued During Period, Shares, New Issues</t>
  </si>
  <si>
    <t>Sale of Stock, Price Per Share</t>
  </si>
  <si>
    <t>Common Stock [Member] | Private Placement [Member]</t>
  </si>
  <si>
    <t>EMPLOYEE STOCK OPTIONS AND RESTRICTED STOCK AWARD PLAN (Details)</t>
  </si>
  <si>
    <t>Dec. 31, 2015$ / sharesshares</t>
  </si>
  <si>
    <t>Share-based Compensation Arrangement by Share-based Payment Award [Line Items]</t>
  </si>
  <si>
    <t>Issuances of options</t>
  </si>
  <si>
    <t>January 1, 2013</t>
  </si>
  <si>
    <t>Exercise price of options | $ / shares</t>
  </si>
  <si>
    <t>February 13, 2013</t>
  </si>
  <si>
    <t>March 15, 2013</t>
  </si>
  <si>
    <t>June 25, 2013</t>
  </si>
  <si>
    <t>December 16, 2013</t>
  </si>
  <si>
    <t>April 11, 2014</t>
  </si>
  <si>
    <t>September 25, 2014</t>
  </si>
  <si>
    <t>October 13, 2014</t>
  </si>
  <si>
    <t>November 18, 2014</t>
  </si>
  <si>
    <t>December 1, 2014</t>
  </si>
  <si>
    <t>April 1, 2015</t>
  </si>
  <si>
    <t>December 9, 2015</t>
  </si>
  <si>
    <t>EMPLOYEE STOCK OPTIONS AND RESTRICTED STOCK AWARD PLAN (Details 1) - $ / shares</t>
  </si>
  <si>
    <t>Options Issued</t>
  </si>
  <si>
    <t>Options Outstanding at end of year</t>
  </si>
  <si>
    <t>Options Exercisable at end of year</t>
  </si>
  <si>
    <t>Options Outstanding at beginning of the year</t>
  </si>
  <si>
    <t>Options Forfeited</t>
  </si>
  <si>
    <t>Options Exercised</t>
  </si>
  <si>
    <t>Weighted Average Exercise Price of Options Outstanding at beginning of the year</t>
  </si>
  <si>
    <t>Weighted Average Exercise Price of Options Granted</t>
  </si>
  <si>
    <t>Weighted Average Exercise Price of Options Forfeited</t>
  </si>
  <si>
    <t>Weighted Average Exercise Price of Options Exercised</t>
  </si>
  <si>
    <t>Weighted Average Exercise Price of Options Outstanding at end of year</t>
  </si>
  <si>
    <t>Weighted Average Exercise Price of Options Exercisable at end of year</t>
  </si>
  <si>
    <t>Weighted average fair value of options granted during the year</t>
  </si>
  <si>
    <t>EMPLOYEE STOCK OPTIONS AND RESTRICTED STOCK AWARD PLAN (Details 2)</t>
  </si>
  <si>
    <t>Risk free interest rate</t>
  </si>
  <si>
    <t>0.76%</t>
  </si>
  <si>
    <t>Expected life (years)</t>
  </si>
  <si>
    <t>6 years 6 months</t>
  </si>
  <si>
    <t>Dividend yield</t>
  </si>
  <si>
    <t>Volatility</t>
  </si>
  <si>
    <t>138.00%</t>
  </si>
  <si>
    <t>0.92%</t>
  </si>
  <si>
    <t>137.00%</t>
  </si>
  <si>
    <t>0.84%</t>
  </si>
  <si>
    <t>132.00%</t>
  </si>
  <si>
    <t>1.49%</t>
  </si>
  <si>
    <t>128.00%</t>
  </si>
  <si>
    <t>1.55%</t>
  </si>
  <si>
    <t>119.00%</t>
  </si>
  <si>
    <t>1.58%</t>
  </si>
  <si>
    <t>114.00%</t>
  </si>
  <si>
    <t>108.00%</t>
  </si>
  <si>
    <t>1.45%</t>
  </si>
  <si>
    <t>107.00%</t>
  </si>
  <si>
    <t>1.66%</t>
  </si>
  <si>
    <t>106.00%</t>
  </si>
  <si>
    <t>1.52%</t>
  </si>
  <si>
    <t>1.32%</t>
  </si>
  <si>
    <t>103.00%</t>
  </si>
  <si>
    <t>1.64%</t>
  </si>
  <si>
    <t>100.00%</t>
  </si>
  <si>
    <t>EMPLOYEE STOCK OPTIONS AND RESTRICTED STOCK AWARD PLAN (Details 3)</t>
  </si>
  <si>
    <t>Options Outstanding - Number of Options Outstanding</t>
  </si>
  <si>
    <t>Options Outstanding - Weighted-Average Remaining Contractual Life (in years)</t>
  </si>
  <si>
    <t>7 years 3 months 22 days</t>
  </si>
  <si>
    <t>Options Outstanding - Number of Options Exercisable</t>
  </si>
  <si>
    <t>Exercise Price One [Member]</t>
  </si>
  <si>
    <t>Options Outstanding - Exercise price | $ / shares</t>
  </si>
  <si>
    <t>5 years 11 months 1 day</t>
  </si>
  <si>
    <t>Exercise Price Two [Member]</t>
  </si>
  <si>
    <t>6 years 11 months 23 days</t>
  </si>
  <si>
    <t>Exercise Price Three [Member]</t>
  </si>
  <si>
    <t>7 years 2 months 12 days</t>
  </si>
  <si>
    <t>Exercise Price Four [Member]</t>
  </si>
  <si>
    <t>7 years 5 months 23 days</t>
  </si>
  <si>
    <t>Exercise Price Five [Member]</t>
  </si>
  <si>
    <t>7 years 11 months 16 days</t>
  </si>
  <si>
    <t>Exercise Price Six [Member]</t>
  </si>
  <si>
    <t>8 years 3 months 11 days</t>
  </si>
  <si>
    <t>Exercise Price Seven [Member]</t>
  </si>
  <si>
    <t>8 years 8 months 23 days</t>
  </si>
  <si>
    <t>Exercise Price Eight [Member]</t>
  </si>
  <si>
    <t>8 years 10 months 17 days</t>
  </si>
  <si>
    <t>Exercise Price Nine [Member]</t>
  </si>
  <si>
    <t>8 years 11 months 1 day</t>
  </si>
  <si>
    <t>Exercise Price Ten [Member]</t>
  </si>
  <si>
    <t>9 years 3 months</t>
  </si>
  <si>
    <t>Exercise Price Eleven [Member]</t>
  </si>
  <si>
    <t>9 years 11 months 8 days</t>
  </si>
  <si>
    <t>EMPLOYEE STOCK OPTIONS AND RESTRICTED STOCK AWARD PLAN (Details Textual) - USD ($)</t>
  </si>
  <si>
    <t>Share-based Compensation Arrangement by Share-based Payment Award, Number of Shares Available for Grant</t>
  </si>
  <si>
    <t>Share-based Compensation Arrangement by Share-based Payment Award, Award Vesting Rights, Percentage</t>
  </si>
  <si>
    <t>Share-based Compensation Arrangement by Share-based Payment Award, Award Vesting Period</t>
  </si>
  <si>
    <t>Employee Service Share-based Compensation, Nonvested Awards, Compensation Not yet Recognized, Stock Options</t>
  </si>
  <si>
    <t>Employee Service Share-based Compensation, Nonvested Awards, Compensation Cost Not yet Recognized, Period for Recognition</t>
  </si>
  <si>
    <t>2 years 6 months</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Per Share Weighted Average Price of Shares Purchased</t>
  </si>
  <si>
    <t>Share-based Compensation Arrangement by Share-based Payment Award, Options, Exercises in Period, Intrinsic Value</t>
  </si>
  <si>
    <t>Employee Stock Option [Member]</t>
  </si>
  <si>
    <t>RELATED PARTY TRANSACTIONS (Details Textual) - USD ($)</t>
  </si>
  <si>
    <t>Related Party Transaction [Line Items]</t>
  </si>
  <si>
    <t>Operating Leases, Rent Expense, Net</t>
  </si>
  <si>
    <t>COMMITMENTS AND CONTINGENT LIABILITIES (Details)</t>
  </si>
  <si>
    <t>Loss Contingencies [Line Items]</t>
  </si>
  <si>
    <t>COMMITMENTS AND CONTINGENT LIABILITIES (Details Textual)</t>
  </si>
  <si>
    <t>Dec. 31, 2015USD ($)a</t>
  </si>
  <si>
    <t>Dec. 31, 2014USD ($)</t>
  </si>
  <si>
    <t>Dec. 31, 2013USD ($)</t>
  </si>
  <si>
    <t>Line of Credit Facility, Maximum Borrowing Capacity | $</t>
  </si>
  <si>
    <t>Operating Leases, Rent Expense, Net | $</t>
  </si>
  <si>
    <t>Corporate Headquarters In Midland, Texas [Member]</t>
  </si>
  <si>
    <t>Area of Land | a</t>
  </si>
  <si>
    <t>Former Corporate Headquarters In Midland, Texas [Member]</t>
  </si>
  <si>
    <t>Accounting Offices In Tulsa, Oklahoma [Member]</t>
  </si>
  <si>
    <t>Field Office In Andrews, Texas [Member]</t>
  </si>
  <si>
    <t>Standby Letters of Credit [Member]</t>
  </si>
  <si>
    <t>Capital Lease Obligations [Member]</t>
  </si>
  <si>
    <t>INCOME TAXES (Details) - USD ($)</t>
  </si>
  <si>
    <t>Provision for Income Taxes</t>
  </si>
  <si>
    <t>Deferred taxes</t>
  </si>
  <si>
    <t>Provision for (Benefit from) Income Taxes</t>
  </si>
  <si>
    <t>INCOME TAXES (Details 1) - USD ($)</t>
  </si>
  <si>
    <t>Rate Reconciliation</t>
  </si>
  <si>
    <t>Tax at federal statutory rate (34%)</t>
  </si>
  <si>
    <t>Non-deductible expenses</t>
  </si>
  <si>
    <t>Excess tax benefit from stock option exercises</t>
  </si>
  <si>
    <t>Adjust prior estimates to tax return</t>
  </si>
  <si>
    <t>States taxes, net of Federal benefit</t>
  </si>
  <si>
    <t>Effect of tax rates lower than statutory rate</t>
  </si>
  <si>
    <t>INCOME TAXES (Details 2) - USD ($)</t>
  </si>
  <si>
    <t>Deferred tax liabilities</t>
  </si>
  <si>
    <t>Property and equipment</t>
  </si>
  <si>
    <t>Deferred tax assets</t>
  </si>
  <si>
    <t>Stock-based compensation</t>
  </si>
  <si>
    <t>Operating loss and IDC carryforwards</t>
  </si>
  <si>
    <t>Net deferred income tax liability (asset)</t>
  </si>
  <si>
    <t>INCOME TAXES (Details Textual) $ in Millions</t>
  </si>
  <si>
    <t>Income Tax Contingency [Line Items]</t>
  </si>
  <si>
    <t>Effective Income Tax Rate Reconciliation, at Federal Statutory Income Tax Rate, Percent</t>
  </si>
  <si>
    <t>34.00%</t>
  </si>
  <si>
    <t>Company Had Net Operating Loss Carry Forwards For Federal Income Tax Reporting Purposes Of Approximately In Millions</t>
  </si>
  <si>
    <t>Operating Loss Carry Forwards Expiration Starting Year</t>
  </si>
  <si>
    <t>Operating Loss Carry Forwards Expiration Ending Year</t>
  </si>
  <si>
    <t>QUARTERLY FINANCIAL DATE (UNAUDITED) (Details) - USD ($)</t>
  </si>
  <si>
    <t>Effect of Fourth Quarter Events [Line Items]</t>
  </si>
  <si>
    <t>Revenues</t>
  </si>
  <si>
    <t>Operating Income (Loss)</t>
  </si>
  <si>
    <t>Basic Net Income (Loss) Per Share</t>
  </si>
  <si>
    <t>Diluted New Income (Loss)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84195</v>
      </c>
    </row>
    <row spans="1:4" r="6">
      <c s="4" r="A6" t="s">
        <v>9</v>
      </c>
      <c s="4" r="B6" t="s">
        <v>10</v>
      </c>
    </row>
    <row spans="1:4" r="7">
      <c s="4" r="A7" t="s">
        <v>11</v>
      </c>
      <c s="4" r="B7" t="s">
        <v>12</v>
      </c>
    </row>
    <row spans="1:4" r="8">
      <c s="4" r="A8" t="s">
        <v>13</v>
      </c>
      <c s="4" r="B8" t="s">
        <v>14</v>
      </c>
    </row>
    <row spans="1:4" r="9">
      <c s="4" r="A9" t="s">
        <v>15</v>
      </c>
      <c s="6" r="C9" t="n">
        <v>30396942</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6" r="B14" t="n">
        <v>2015</v>
      </c>
    </row>
    <row spans="1:4" r="15">
      <c s="4" r="A15" t="s">
        <v>25</v>
      </c>
      <c s="4" r="B15" t="s">
        <v>26</v>
      </c>
    </row>
    <row spans="1:4" r="16">
      <c s="4" r="A16" t="s">
        <v>27</v>
      </c>
      <c s="4" r="B16" t="s">
        <v>26</v>
      </c>
    </row>
    <row spans="1:4" r="17">
      <c s="4" r="A17" t="s">
        <v>28</v>
      </c>
      <c s="4" r="B17" t="s">
        <v>29</v>
      </c>
    </row>
    <row spans="1:4" r="18">
      <c s="4" r="A18" t="s">
        <v>30</v>
      </c>
      <c s="7" r="D18" t="n">
        <v>285408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4431350</v>
      </c>
      <c s="7" r="C3" t="n">
        <v>8622235</v>
      </c>
    </row>
    <row spans="1:3" r="4">
      <c s="4" r="A4" t="s">
        <v>35</v>
      </c>
      <c s="6" r="B4" t="n">
        <v>2507858</v>
      </c>
      <c s="6" r="C4" t="n">
        <v>3616676</v>
      </c>
    </row>
    <row spans="1:3" r="5">
      <c s="4" r="A5" t="s">
        <v>36</v>
      </c>
      <c s="6" r="B5" t="n">
        <v>1629165</v>
      </c>
      <c s="6" r="C5" t="n">
        <v>2683787</v>
      </c>
    </row>
    <row spans="1:3" r="6">
      <c s="4" r="A6" t="s">
        <v>37</v>
      </c>
      <c s="6" r="B6" t="n">
        <v>146118</v>
      </c>
      <c s="6" r="C6" t="n">
        <v>160600</v>
      </c>
    </row>
    <row spans="1:3" r="7">
      <c s="4" r="A7" t="s">
        <v>38</v>
      </c>
      <c s="6" r="B7" t="n">
        <v>8714491</v>
      </c>
      <c s="6" r="C7" t="n">
        <v>15083298</v>
      </c>
    </row>
    <row spans="1:3" r="8">
      <c s="3" r="A8" t="s">
        <v>39</v>
      </c>
    </row>
    <row spans="1:3" r="9">
      <c s="4" r="A9" t="s">
        <v>40</v>
      </c>
      <c s="6" r="B9" t="n">
        <v>269590374</v>
      </c>
      <c s="6" r="C9" t="n">
        <v>166036400</v>
      </c>
    </row>
    <row spans="1:3" r="10">
      <c s="4" r="A10" t="s">
        <v>41</v>
      </c>
      <c s="6" r="B10" t="n">
        <v>1539991</v>
      </c>
      <c s="6" r="C10" t="n">
        <v>1209809</v>
      </c>
    </row>
    <row spans="1:3" r="11">
      <c s="4" r="A11" t="s">
        <v>42</v>
      </c>
      <c s="6" r="B11" t="n">
        <v>271130365</v>
      </c>
      <c s="6" r="C11" t="n">
        <v>167246209</v>
      </c>
    </row>
    <row spans="1:3" r="12">
      <c s="4" r="A12" t="s">
        <v>43</v>
      </c>
      <c s="6" r="B12" t="n">
        <v>-29863838</v>
      </c>
      <c s="6" r="C12" t="n">
        <v>-14688047</v>
      </c>
    </row>
    <row spans="1:3" r="13">
      <c s="4" r="A13" t="s">
        <v>44</v>
      </c>
      <c s="6" r="B13" t="n">
        <v>241266527</v>
      </c>
      <c s="6" r="C13" t="n">
        <v>152558162</v>
      </c>
    </row>
    <row spans="1:3" r="14">
      <c s="4" r="A14" t="s">
        <v>45</v>
      </c>
      <c s="6" r="B14" t="n">
        <v>64323</v>
      </c>
      <c s="6" r="C14" t="n">
        <v>0</v>
      </c>
    </row>
    <row spans="1:3" r="15">
      <c s="4" r="A15" t="s">
        <v>46</v>
      </c>
      <c s="6" r="B15" t="n">
        <v>820904</v>
      </c>
      <c s="6" r="C15" t="n">
        <v>0</v>
      </c>
    </row>
    <row spans="1:3" r="16">
      <c s="4" r="A16" t="s">
        <v>47</v>
      </c>
      <c s="6" r="B16" t="n">
        <v>250866245</v>
      </c>
      <c s="6" r="C16" t="n">
        <v>167641460</v>
      </c>
    </row>
    <row spans="1:3" r="17">
      <c s="3" r="A17" t="s">
        <v>48</v>
      </c>
    </row>
    <row spans="1:3" r="18">
      <c s="4" r="A18" t="s">
        <v>49</v>
      </c>
      <c s="6" r="B18" t="n">
        <v>11023269</v>
      </c>
      <c s="6" r="C18" t="n">
        <v>16241022</v>
      </c>
    </row>
    <row spans="1:3" r="19">
      <c s="4" r="A19" t="s">
        <v>50</v>
      </c>
      <c s="6" r="B19" t="n">
        <v>309898</v>
      </c>
      <c s="6" r="C19" t="n">
        <v>22029</v>
      </c>
    </row>
    <row spans="1:3" r="20">
      <c s="4" r="A20" t="s">
        <v>51</v>
      </c>
      <c s="6" r="B20" t="n">
        <v>11333167</v>
      </c>
      <c s="6" r="C20" t="n">
        <v>16263051</v>
      </c>
    </row>
    <row spans="1:3" r="21">
      <c s="4" r="A21" t="s">
        <v>52</v>
      </c>
      <c s="6" r="B21" t="n">
        <v>0</v>
      </c>
      <c s="7" r="C21" t="n">
        <v>4939390</v>
      </c>
    </row>
    <row spans="1:3" r="22">
      <c s="4" r="A22" t="s">
        <v>53</v>
      </c>
      <c s="6" r="B22" t="n">
        <v>45900000</v>
      </c>
      <c s="4" r="C22" t="s">
        <v>54</v>
      </c>
    </row>
    <row spans="1:3" r="23">
      <c s="4" r="A23" t="s">
        <v>55</v>
      </c>
      <c s="6" r="B23" t="n">
        <v>7401950</v>
      </c>
      <c s="7" r="C23" t="n">
        <v>3896489</v>
      </c>
    </row>
    <row spans="1:3" r="24">
      <c s="4" r="A24" t="s">
        <v>56</v>
      </c>
      <c s="6" r="B24" t="n">
        <v>64635117</v>
      </c>
      <c s="6" r="C24" t="n">
        <v>25098930</v>
      </c>
    </row>
    <row spans="1:3" r="25">
      <c s="3" r="A25" t="s">
        <v>57</v>
      </c>
    </row>
    <row spans="1:3" r="26">
      <c s="4" r="A26" t="s">
        <v>58</v>
      </c>
      <c s="6" r="B26" t="n">
        <v>0</v>
      </c>
      <c s="6" r="C26" t="n">
        <v>0</v>
      </c>
    </row>
    <row spans="1:3" r="27">
      <c s="4" r="A27" t="s">
        <v>59</v>
      </c>
      <c s="6" r="B27" t="n">
        <v>30392</v>
      </c>
      <c s="6" r="C27" t="n">
        <v>25734</v>
      </c>
    </row>
    <row spans="1:3" r="28">
      <c s="4" r="A28" t="s">
        <v>60</v>
      </c>
      <c s="6" r="B28" t="n">
        <v>193269034</v>
      </c>
      <c s="6" r="C28" t="n">
        <v>140532323</v>
      </c>
    </row>
    <row spans="1:3" r="29">
      <c s="4" r="A29" t="s">
        <v>61</v>
      </c>
      <c s="6" r="B29" t="n">
        <v>-7068298</v>
      </c>
      <c s="6" r="C29" t="n">
        <v>1984473</v>
      </c>
    </row>
    <row spans="1:3" r="30">
      <c s="4" r="A30" t="s">
        <v>62</v>
      </c>
      <c s="6" r="B30" t="n">
        <v>186231128</v>
      </c>
      <c s="6" r="C30" t="n">
        <v>142542530</v>
      </c>
    </row>
    <row spans="1:3" r="31">
      <c s="4" r="A31" t="s">
        <v>63</v>
      </c>
      <c s="7" r="B31" t="n">
        <v>250866245</v>
      </c>
      <c s="7" r="C31" t="n">
        <v>1676414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51</v>
      </c>
    </row>
    <row spans="1:2" r="4">
      <c s="4" r="A4" t="s">
        <v>203</v>
      </c>
      <c s="4" r="B4" t="s">
        <v>204</v>
      </c>
    </row>
    <row spans="1:2" r="5">
      <c s="4" r="A5" t="s">
        <v>205</v>
      </c>
      <c s="4" r="B5" t="s">
        <v>206</v>
      </c>
    </row>
    <row spans="1:2" r="6">
      <c s="4" r="A6" t="s">
        <v>207</v>
      </c>
      <c s="4" r="B6" t="s">
        <v>208</v>
      </c>
    </row>
    <row spans="1:2" r="7">
      <c s="4" r="A7" t="s">
        <v>209</v>
      </c>
      <c s="4" r="B7" t="s">
        <v>210</v>
      </c>
    </row>
    <row spans="1:2" r="8">
      <c s="4" r="A8" t="s">
        <v>211</v>
      </c>
      <c s="4" r="B8" t="s">
        <v>212</v>
      </c>
    </row>
    <row spans="1:2" r="9">
      <c s="4" r="A9" t="s">
        <v>213</v>
      </c>
      <c s="4" r="B9" t="s">
        <v>214</v>
      </c>
    </row>
    <row spans="1:2" r="10">
      <c s="4" r="A10" t="s">
        <v>215</v>
      </c>
      <c s="4" r="B10" t="s">
        <v>216</v>
      </c>
    </row>
    <row spans="1:2" r="11">
      <c s="4" r="A11" t="s">
        <v>217</v>
      </c>
      <c s="4" r="B11" t="s">
        <v>218</v>
      </c>
    </row>
    <row spans="1:2" r="12">
      <c s="4" r="A12" t="s">
        <v>219</v>
      </c>
      <c s="4" r="B12" t="s">
        <v>220</v>
      </c>
    </row>
    <row spans="1:2" r="13">
      <c s="4" r="A13" t="s">
        <v>221</v>
      </c>
      <c s="4" r="B13" t="s">
        <v>222</v>
      </c>
    </row>
    <row spans="1:2" r="14">
      <c s="4" r="A14" t="s">
        <v>223</v>
      </c>
      <c s="4" r="B14" t="s">
        <v>224</v>
      </c>
    </row>
    <row spans="1:2" r="15">
      <c s="4" r="A15" t="s">
        <v>225</v>
      </c>
      <c s="4" r="B15" t="s">
        <v>226</v>
      </c>
    </row>
    <row spans="1:2" r="16">
      <c s="4" r="A16" t="s">
        <v>227</v>
      </c>
      <c s="4" r="B16" t="s">
        <v>228</v>
      </c>
    </row>
    <row spans="1:2" r="17">
      <c s="4" r="A17" t="s">
        <v>229</v>
      </c>
      <c s="4" r="B17" t="s">
        <v>230</v>
      </c>
    </row>
    <row spans="1:2" r="18">
      <c s="4" r="A18" t="s">
        <v>231</v>
      </c>
      <c s="4" r="B18"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234</v>
      </c>
    </row>
    <row spans="1:2" r="4">
      <c s="4" r="A4" t="s">
        <v>235</v>
      </c>
      <c s="4" r="B4" t="s">
        <v>236</v>
      </c>
    </row>
    <row spans="1:2" r="5">
      <c s="4" r="A5" t="s">
        <v>237</v>
      </c>
      <c s="4" r="B5"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39</v>
      </c>
      <c s="2" r="B1" t="s">
        <v>1</v>
      </c>
    </row>
    <row spans="1:2" r="2">
      <c s="2" r="B2" t="s">
        <v>2</v>
      </c>
    </row>
    <row spans="1:2" r="3">
      <c s="3" r="A3" t="s">
        <v>155</v>
      </c>
    </row>
    <row spans="1:2" r="4">
      <c s="4" r="A4" t="s">
        <v>240</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159</v>
      </c>
    </row>
    <row spans="1:2" r="4">
      <c s="4" r="A4" t="s">
        <v>243</v>
      </c>
      <c s="4" r="B4" t="s">
        <v>244</v>
      </c>
    </row>
    <row spans="1:2" r="5">
      <c s="4" r="A5" t="s">
        <v>245</v>
      </c>
      <c s="4" r="B5"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63</v>
      </c>
    </row>
    <row spans="1:2" r="4">
      <c s="4" r="A4" t="s">
        <v>248</v>
      </c>
      <c s="4" r="B4" t="s">
        <v>249</v>
      </c>
    </row>
    <row spans="1:2" r="5">
      <c s="4" r="A5" t="s">
        <v>250</v>
      </c>
      <c s="4" r="B5"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52</v>
      </c>
      <c s="2" r="B1" t="s">
        <v>1</v>
      </c>
    </row>
    <row spans="1:2" r="2">
      <c s="2" r="B2" t="s">
        <v>2</v>
      </c>
    </row>
    <row spans="1:2" r="3">
      <c s="3" r="A3" t="s">
        <v>171</v>
      </c>
    </row>
    <row spans="1:2" r="4">
      <c s="4" r="A4" t="s">
        <v>253</v>
      </c>
      <c s="4" r="B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179</v>
      </c>
    </row>
    <row spans="1:2" r="4">
      <c s="4" r="A4" t="s">
        <v>256</v>
      </c>
      <c s="4" r="B4" t="s">
        <v>257</v>
      </c>
    </row>
    <row spans="1:2" r="5">
      <c s="4" r="A5" t="s">
        <v>258</v>
      </c>
      <c s="4" r="B5" t="s">
        <v>259</v>
      </c>
    </row>
    <row spans="1:2" r="6">
      <c s="4" r="A6" t="s">
        <v>260</v>
      </c>
      <c s="4" r="B6" t="s">
        <v>261</v>
      </c>
    </row>
    <row spans="1:2" r="7">
      <c s="4" r="A7" t="s">
        <v>262</v>
      </c>
      <c s="4" r="B7"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187</v>
      </c>
    </row>
    <row spans="1:2" r="4">
      <c s="4" r="A4" t="s">
        <v>265</v>
      </c>
      <c s="4" r="B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67</v>
      </c>
      <c s="2" r="B1" t="s">
        <v>1</v>
      </c>
    </row>
    <row spans="1:2" r="2">
      <c s="2" r="B2" t="s">
        <v>2</v>
      </c>
    </row>
    <row spans="1:2" r="3">
      <c s="3" r="A3" t="s">
        <v>191</v>
      </c>
    </row>
    <row spans="1:2" r="4">
      <c s="4" r="A4" t="s">
        <v>268</v>
      </c>
      <c s="4" r="B4" t="s">
        <v>269</v>
      </c>
    </row>
    <row spans="1:2" r="5">
      <c s="4" r="A5" t="s">
        <v>270</v>
      </c>
      <c s="4" r="B5" t="s">
        <v>271</v>
      </c>
    </row>
    <row spans="1:2" r="6">
      <c s="4" r="A6" t="s">
        <v>272</v>
      </c>
      <c s="4" r="B6"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74</v>
      </c>
      <c s="2" r="B1" t="s">
        <v>1</v>
      </c>
    </row>
    <row spans="1:2" r="2">
      <c s="2" r="B2" t="s">
        <v>2</v>
      </c>
    </row>
    <row spans="1:2" r="3">
      <c s="3" r="A3" t="s">
        <v>195</v>
      </c>
    </row>
    <row spans="1:2" r="4">
      <c s="4" r="A4" t="s">
        <v>275</v>
      </c>
      <c s="4"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64</v>
      </c>
      <c s="2" r="B1" t="s">
        <v>2</v>
      </c>
      <c s="2" r="C1" t="s">
        <v>32</v>
      </c>
    </row>
    <row spans="1:3" r="2">
      <c s="4" r="A2" t="s">
        <v>65</v>
      </c>
      <c s="8" r="B2" t="n">
        <v>0.001</v>
      </c>
      <c s="8" r="C2" t="n">
        <v>0.001</v>
      </c>
    </row>
    <row spans="1:3" r="3">
      <c s="4" r="A3" t="s">
        <v>66</v>
      </c>
      <c s="6" r="B3" t="n">
        <v>50000000</v>
      </c>
      <c s="6" r="C3" t="n">
        <v>50000000</v>
      </c>
    </row>
    <row spans="1:3" r="4">
      <c s="4" r="A4" t="s">
        <v>67</v>
      </c>
      <c s="6" r="B4" t="n">
        <v>0</v>
      </c>
      <c s="6" r="C4" t="n">
        <v>0</v>
      </c>
    </row>
    <row spans="1:3" r="5">
      <c s="4" r="A5" t="s">
        <v>68</v>
      </c>
      <c s="6" r="B5" t="n">
        <v>0</v>
      </c>
      <c s="6" r="C5" t="n">
        <v>0</v>
      </c>
    </row>
    <row spans="1:3" r="6">
      <c s="4" r="A6" t="s">
        <v>69</v>
      </c>
      <c s="8" r="B6" t="n">
        <v>0.001</v>
      </c>
      <c s="8" r="C6" t="n">
        <v>0.001</v>
      </c>
    </row>
    <row spans="1:3" r="7">
      <c s="4" r="A7" t="s">
        <v>70</v>
      </c>
      <c s="6" r="B7" t="n">
        <v>150000000</v>
      </c>
      <c s="6" r="C7" t="n">
        <v>150000000</v>
      </c>
    </row>
    <row spans="1:3" r="8">
      <c s="4" r="A8" t="s">
        <v>71</v>
      </c>
      <c s="6" r="B8" t="n">
        <v>30391942</v>
      </c>
      <c s="6" r="C8" t="n">
        <v>25734467</v>
      </c>
    </row>
    <row spans="1:3" r="9">
      <c s="4" r="A9" t="s">
        <v>72</v>
      </c>
      <c s="6" r="B9" t="n">
        <v>30391942</v>
      </c>
      <c s="6" r="C9" t="n">
        <v>257344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46"/>
    <col customWidth="1" max="3" min="3" width="46"/>
    <col customWidth="1" max="4" min="4" width="46"/>
  </cols>
  <sheetData>
    <row spans="1:4" r="1">
      <c s="1" r="A1" t="s">
        <v>277</v>
      </c>
      <c s="2" r="B1" t="s">
        <v>1</v>
      </c>
    </row>
    <row spans="1:4" r="2">
      <c s="2" r="B2" t="s">
        <v>278</v>
      </c>
      <c s="2" r="C2" t="s">
        <v>279</v>
      </c>
      <c s="2" r="D2" t="s">
        <v>280</v>
      </c>
    </row>
    <row spans="1:4" r="3">
      <c s="3" r="A3" t="s">
        <v>281</v>
      </c>
    </row>
    <row spans="1:4" r="4">
      <c s="4" r="A4" t="s">
        <v>282</v>
      </c>
      <c s="7" r="B4" t="n">
        <v>14889487</v>
      </c>
      <c s="7" r="C4" t="n">
        <v>11680537</v>
      </c>
      <c s="7" r="D4" t="n">
        <v>2223477</v>
      </c>
    </row>
    <row spans="1:4" r="5">
      <c s="4" r="A5" t="s">
        <v>283</v>
      </c>
      <c s="10" r="B5" t="n">
        <v>20.03</v>
      </c>
      <c s="10" r="C5" t="n">
        <v>25.2</v>
      </c>
      <c s="10" r="D5" t="n">
        <v>20.2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r="A1" t="s">
        <v>284</v>
      </c>
      <c s="2" r="B1" t="s">
        <v>1</v>
      </c>
    </row>
    <row spans="1:2" r="2">
      <c s="2" r="B2" t="s">
        <v>2</v>
      </c>
    </row>
    <row spans="1:2" r="3">
      <c s="4" r="A3" t="s">
        <v>285</v>
      </c>
    </row>
    <row spans="1:2" r="4">
      <c s="3" r="A4" t="s">
        <v>286</v>
      </c>
    </row>
    <row spans="1:2" r="5">
      <c s="4" r="A5" t="s">
        <v>287</v>
      </c>
      <c s="4" r="B5" t="s">
        <v>288</v>
      </c>
    </row>
    <row spans="1:2" r="6">
      <c s="4" r="A6" t="s">
        <v>289</v>
      </c>
    </row>
    <row spans="1:2" r="7">
      <c s="3" r="A7" t="s">
        <v>286</v>
      </c>
    </row>
    <row spans="1:2" r="8">
      <c s="4" r="A8" t="s">
        <v>287</v>
      </c>
      <c s="4" r="B8" t="s">
        <v>290</v>
      </c>
    </row>
    <row spans="1:2" r="9">
      <c s="4" r="A9" t="s">
        <v>291</v>
      </c>
    </row>
    <row spans="1:2" r="10">
      <c s="3" r="A10" t="s">
        <v>286</v>
      </c>
    </row>
    <row spans="1:2" r="11">
      <c s="4" r="A11" t="s">
        <v>287</v>
      </c>
      <c s="4" r="B11" t="s">
        <v>292</v>
      </c>
    </row>
    <row spans="1:2" r="12">
      <c s="4" r="A12" t="s">
        <v>293</v>
      </c>
    </row>
    <row spans="1:2" r="13">
      <c s="3" r="A13" t="s">
        <v>286</v>
      </c>
    </row>
    <row spans="1:2" r="14">
      <c s="4" r="A14" t="s">
        <v>287</v>
      </c>
      <c s="4" r="B14" t="s">
        <v>290</v>
      </c>
    </row>
    <row spans="1:2" r="15">
      <c s="4" r="A15" t="s">
        <v>294</v>
      </c>
    </row>
    <row spans="1:2" r="16">
      <c s="3" r="A16" t="s">
        <v>286</v>
      </c>
    </row>
    <row spans="1:2" r="17">
      <c s="4" r="A17" t="s">
        <v>287</v>
      </c>
      <c s="4" r="B17"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5</v>
      </c>
      <c s="2" r="B1" t="s">
        <v>1</v>
      </c>
    </row>
    <row spans="1:4" r="2">
      <c s="2" r="B2" t="s">
        <v>2</v>
      </c>
      <c s="2" r="C2" t="s">
        <v>32</v>
      </c>
      <c s="2" r="D2" t="s">
        <v>74</v>
      </c>
    </row>
    <row spans="1:4" r="3">
      <c s="3" r="A3" t="s">
        <v>281</v>
      </c>
    </row>
    <row spans="1:4" r="4">
      <c s="4" r="A4" t="s">
        <v>296</v>
      </c>
      <c s="7" r="B4" t="n">
        <v>4181350</v>
      </c>
    </row>
    <row spans="1:4" r="5">
      <c s="4" r="A5" t="s">
        <v>297</v>
      </c>
      <c s="6" r="B5" t="n">
        <v>286304</v>
      </c>
      <c s="7" r="C5" t="n">
        <v>127257</v>
      </c>
      <c s="7" r="D5" t="n">
        <v>60614</v>
      </c>
    </row>
    <row spans="1:4" r="6">
      <c s="4" r="A6" t="s">
        <v>298</v>
      </c>
      <c s="6" r="B6" t="n">
        <v>2566716</v>
      </c>
      <c s="7" r="C6" t="n">
        <v>2517211</v>
      </c>
      <c s="7" r="D6" t="n">
        <v>3489022</v>
      </c>
    </row>
    <row spans="1:4" r="7">
      <c s="4" r="A7" t="s">
        <v>299</v>
      </c>
      <c s="7" r="B7" t="n">
        <v>9312203</v>
      </c>
    </row>
    <row spans="1:4" r="8">
      <c s="4" r="A8" t="s">
        <v>300</v>
      </c>
    </row>
    <row spans="1:4" r="9">
      <c s="3" r="A9" t="s">
        <v>281</v>
      </c>
    </row>
    <row spans="1:4" r="10">
      <c s="4" r="A10" t="s">
        <v>301</v>
      </c>
      <c s="4" r="B10" t="s">
        <v>302</v>
      </c>
      <c s="4" r="C10" t="s">
        <v>303</v>
      </c>
      <c s="4" r="D10" t="s">
        <v>304</v>
      </c>
    </row>
    <row spans="1:4" r="11">
      <c s="4" r="A11" t="s">
        <v>305</v>
      </c>
    </row>
    <row spans="1:4" r="12">
      <c s="3" r="A12" t="s">
        <v>281</v>
      </c>
    </row>
    <row spans="1:4" r="13">
      <c s="4" r="A13" t="s">
        <v>301</v>
      </c>
      <c s="4" r="B13" t="s">
        <v>306</v>
      </c>
      <c s="4" r="C13" t="s">
        <v>307</v>
      </c>
    </row>
    <row spans="1:4" r="14">
      <c s="4" r="A14" t="s">
        <v>308</v>
      </c>
    </row>
    <row spans="1:4" r="15">
      <c s="3" r="A15" t="s">
        <v>281</v>
      </c>
    </row>
    <row spans="1:4" r="16">
      <c s="4" r="A16" t="s">
        <v>301</v>
      </c>
      <c s="4" r="B16" t="s">
        <v>309</v>
      </c>
    </row>
    <row spans="1:4" r="17">
      <c s="4" r="A17" t="s">
        <v>310</v>
      </c>
    </row>
    <row spans="1:4" r="18">
      <c s="3" r="A18" t="s">
        <v>281</v>
      </c>
    </row>
    <row spans="1:4" r="19">
      <c s="4" r="A19" t="s">
        <v>301</v>
      </c>
      <c s="4" r="B19" t="s">
        <v>311</v>
      </c>
      <c s="4" r="C19" t="s">
        <v>312</v>
      </c>
      <c s="4" r="D19" t="s">
        <v>313</v>
      </c>
    </row>
    <row spans="1:4" r="20">
      <c s="4" r="A20" t="s">
        <v>314</v>
      </c>
    </row>
    <row spans="1:4" r="21">
      <c s="3" r="A21" t="s">
        <v>281</v>
      </c>
    </row>
    <row spans="1:4" r="22">
      <c s="4" r="A22" t="s">
        <v>301</v>
      </c>
      <c s="4" r="B22" t="s">
        <v>315</v>
      </c>
      <c s="4" r="C22" t="s">
        <v>316</v>
      </c>
    </row>
    <row spans="1:4" r="23">
      <c s="4" r="A23" t="s">
        <v>317</v>
      </c>
    </row>
    <row spans="1:4" r="24">
      <c s="3" r="A24" t="s">
        <v>281</v>
      </c>
    </row>
    <row spans="1:4" r="25">
      <c s="4" r="A25" t="s">
        <v>301</v>
      </c>
      <c s="4" r="B25" t="s">
        <v>31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319</v>
      </c>
      <c s="2" r="B1" t="s">
        <v>320</v>
      </c>
      <c s="2" r="N1" t="s">
        <v>1</v>
      </c>
    </row>
    <row spans="1:16" r="2">
      <c s="2" r="B2" t="s">
        <v>2</v>
      </c>
      <c s="2" r="C2" t="s">
        <v>321</v>
      </c>
      <c s="2" r="D2" t="s">
        <v>4</v>
      </c>
      <c s="2" r="E2" t="s">
        <v>322</v>
      </c>
      <c s="2" r="F2" t="s">
        <v>32</v>
      </c>
      <c s="2" r="G2" t="s">
        <v>323</v>
      </c>
      <c s="2" r="H2" t="s">
        <v>324</v>
      </c>
      <c s="2" r="I2" t="s">
        <v>325</v>
      </c>
      <c s="2" r="J2" t="s">
        <v>74</v>
      </c>
      <c s="2" r="K2" t="s">
        <v>326</v>
      </c>
      <c s="2" r="L2" t="s">
        <v>327</v>
      </c>
      <c s="2" r="M2" t="s">
        <v>328</v>
      </c>
      <c s="2" r="N2" t="s">
        <v>2</v>
      </c>
      <c s="2" r="O2" t="s">
        <v>32</v>
      </c>
      <c s="2" r="P2" t="s">
        <v>74</v>
      </c>
    </row>
    <row spans="1:16" r="3">
      <c s="3" r="A3" t="s">
        <v>329</v>
      </c>
    </row>
    <row spans="1:16" r="4">
      <c s="4" r="A4" t="s">
        <v>91</v>
      </c>
      <c s="7" r="B4" t="n">
        <v>-7473046</v>
      </c>
      <c s="7" r="C4" t="n">
        <v>-1138268</v>
      </c>
      <c s="7" r="D4" t="n">
        <v>534167</v>
      </c>
      <c s="7" r="E4" t="n">
        <v>-975624</v>
      </c>
      <c s="7" r="F4" t="n">
        <v>2708604</v>
      </c>
      <c s="7" r="G4" t="n">
        <v>1726469</v>
      </c>
      <c s="7" r="H4" t="n">
        <v>2821738</v>
      </c>
      <c s="7" r="I4" t="n">
        <v>1163689</v>
      </c>
      <c s="7" r="J4" t="n">
        <v>1534957</v>
      </c>
      <c s="7" r="K4" t="n">
        <v>-131493</v>
      </c>
      <c s="7" r="L4" t="n">
        <v>-890393</v>
      </c>
      <c s="7" r="M4" t="n">
        <v>-965280</v>
      </c>
      <c s="7" r="N4" t="n">
        <v>-9052771</v>
      </c>
      <c s="7" r="O4" t="n">
        <v>8420500</v>
      </c>
      <c s="7" r="P4" t="n">
        <v>-452209</v>
      </c>
    </row>
    <row spans="1:16" r="5">
      <c s="4" r="A5" t="s">
        <v>330</v>
      </c>
      <c s="6" r="N5" t="n">
        <v>28176924</v>
      </c>
      <c s="6" r="O5" t="n">
        <v>24739795</v>
      </c>
      <c s="6" r="P5" t="n">
        <v>16376911</v>
      </c>
    </row>
    <row spans="1:16" r="6">
      <c s="3" r="A6" t="s">
        <v>331</v>
      </c>
    </row>
    <row spans="1:16" r="7">
      <c s="4" r="A7" t="s">
        <v>332</v>
      </c>
      <c s="6" r="N7" t="n">
        <v>0</v>
      </c>
      <c s="6" r="O7" t="n">
        <v>1150490</v>
      </c>
      <c s="6" r="P7" t="n">
        <v>0</v>
      </c>
    </row>
    <row spans="1:16" r="8">
      <c s="4" r="A8" t="s">
        <v>333</v>
      </c>
      <c s="6" r="N8" t="n">
        <v>28176924</v>
      </c>
      <c s="6" r="O8" t="n">
        <v>25890285</v>
      </c>
      <c s="6" r="P8" t="n">
        <v>16376911</v>
      </c>
    </row>
    <row spans="1:16" r="9">
      <c s="4" r="A9" t="s">
        <v>334</v>
      </c>
      <c s="9" r="B9" t="n">
        <v>-0.25</v>
      </c>
      <c s="9" r="C9" t="n">
        <v>-0.04</v>
      </c>
      <c s="9" r="D9" t="n">
        <v>0.02</v>
      </c>
      <c s="9" r="E9" t="n">
        <v>-0.04</v>
      </c>
      <c s="9" r="F9" t="n">
        <v>0.11</v>
      </c>
      <c s="9" r="G9" t="n">
        <v>0.07000000000000001</v>
      </c>
      <c s="9" r="H9" t="n">
        <v>0.12</v>
      </c>
      <c s="9" r="I9" t="n">
        <v>0.05</v>
      </c>
      <c s="9" r="J9" t="n">
        <v>0.08</v>
      </c>
      <c s="9" r="K9" t="n">
        <v>-0.01</v>
      </c>
      <c s="9" r="L9" t="n">
        <v>-0.06</v>
      </c>
      <c s="9" r="M9" t="n">
        <v>-0.07000000000000001</v>
      </c>
      <c s="9" r="N9" t="n">
        <v>-0.32</v>
      </c>
      <c s="9" r="O9" t="n">
        <v>0.34</v>
      </c>
      <c s="9" r="P9" t="n">
        <v>-0.03</v>
      </c>
    </row>
    <row spans="1:16" r="10">
      <c s="4" r="A10" t="s">
        <v>335</v>
      </c>
      <c s="9" r="B10" t="n">
        <v>-0.25</v>
      </c>
      <c s="9" r="C10" t="n">
        <v>-0.04</v>
      </c>
      <c s="9" r="D10" t="n">
        <v>0.02</v>
      </c>
      <c s="9" r="E10" t="n">
        <v>-0.04</v>
      </c>
      <c s="9" r="F10" t="n">
        <v>0.1</v>
      </c>
      <c s="9" r="G10" t="n">
        <v>0.06</v>
      </c>
      <c s="9" r="H10" t="n">
        <v>0.11</v>
      </c>
      <c s="9" r="I10" t="n">
        <v>0.05</v>
      </c>
      <c s="9" r="J10" t="n">
        <v>0.08</v>
      </c>
      <c s="9" r="K10" t="n">
        <v>-0.01</v>
      </c>
      <c s="9" r="L10" t="n">
        <v>-0.06</v>
      </c>
      <c s="9" r="M10" t="n">
        <v>-0.07000000000000001</v>
      </c>
      <c s="9" r="N10" t="n">
        <v>-0.32</v>
      </c>
      <c s="9" r="O10" t="n">
        <v>0.33</v>
      </c>
      <c s="9" r="P10" t="n">
        <v>-0.03</v>
      </c>
    </row>
  </sheetData>
  <mergeCells count="3">
    <mergeCell ref="A1:A2"/>
    <mergeCell ref="B1:M1"/>
    <mergeCell ref="N1:P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6</v>
      </c>
      <c s="2" r="B1" t="s">
        <v>1</v>
      </c>
    </row>
    <row spans="1:4" r="2">
      <c s="2" r="B2" t="s">
        <v>2</v>
      </c>
      <c s="2" r="C2" t="s">
        <v>32</v>
      </c>
      <c s="2" r="D2" t="s">
        <v>74</v>
      </c>
    </row>
    <row spans="1:4" r="3">
      <c s="4" r="A3" t="s">
        <v>96</v>
      </c>
    </row>
    <row spans="1:4" r="4">
      <c s="3" r="A4" t="s">
        <v>329</v>
      </c>
    </row>
    <row spans="1:4" r="5">
      <c s="4" r="A5" t="s">
        <v>337</v>
      </c>
      <c s="6" r="B5" t="n">
        <v>2881150</v>
      </c>
      <c s="6" r="C5" t="n">
        <v>455500</v>
      </c>
      <c s="6" r="D5" t="n">
        <v>26475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21"/>
  </cols>
  <sheetData>
    <row spans="1:2" r="1">
      <c s="1" r="A1" t="s">
        <v>338</v>
      </c>
      <c s="2" r="B1" t="s">
        <v>339</v>
      </c>
    </row>
    <row spans="1:2" r="2">
      <c s="3" r="A2" t="s">
        <v>340</v>
      </c>
    </row>
    <row spans="1:2" r="3">
      <c s="4" r="A3" t="s">
        <v>341</v>
      </c>
      <c s="7" r="B3" t="n">
        <v>78361634</v>
      </c>
    </row>
    <row spans="1:2" r="4">
      <c s="4" r="A4" t="s">
        <v>35</v>
      </c>
      <c s="6" r="B4" t="n">
        <v>400629</v>
      </c>
    </row>
    <row spans="1:2" r="5">
      <c s="3" r="A5" t="s">
        <v>342</v>
      </c>
    </row>
    <row spans="1:2" r="6">
      <c s="4" r="A6" t="s">
        <v>49</v>
      </c>
      <c s="6" r="B6" t="n">
        <v>-1562147</v>
      </c>
    </row>
    <row spans="1:2" r="7">
      <c s="4" r="A7" t="s">
        <v>55</v>
      </c>
      <c s="6" r="B7" t="n">
        <v>-3361634</v>
      </c>
    </row>
    <row spans="1:2" r="8">
      <c s="4" r="A8" t="s">
        <v>343</v>
      </c>
      <c s="7" r="B8" t="n">
        <v>738384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5"/>
    <col customWidth="1" max="2" min="2" width="16"/>
    <col customWidth="1" max="3" min="3" width="14"/>
    <col customWidth="1" max="4" min="4" width="14"/>
  </cols>
  <sheetData>
    <row spans="1:4" r="1">
      <c s="1" r="A1" t="s">
        <v>344</v>
      </c>
      <c s="2" r="B1" t="s">
        <v>1</v>
      </c>
    </row>
    <row spans="1:4" r="2">
      <c s="2" r="B2" t="s">
        <v>2</v>
      </c>
      <c s="2" r="C2" t="s">
        <v>32</v>
      </c>
      <c s="2" r="D2" t="s">
        <v>74</v>
      </c>
    </row>
    <row spans="1:4" r="3">
      <c s="3" r="A3" t="s">
        <v>345</v>
      </c>
    </row>
    <row spans="1:4" r="4">
      <c s="4" r="A4" t="s">
        <v>75</v>
      </c>
      <c s="7" r="B4" t="n">
        <v>37253437</v>
      </c>
      <c s="7" r="C4" t="n">
        <v>74303242</v>
      </c>
      <c s="7" r="D4" t="n">
        <v>58279167</v>
      </c>
    </row>
    <row spans="1:4" r="5">
      <c s="4" r="A5" t="s">
        <v>91</v>
      </c>
      <c s="7" r="B5" t="n">
        <v>-9097288</v>
      </c>
      <c s="7" r="C5" t="n">
        <v>18186433</v>
      </c>
      <c s="7" r="D5" t="n">
        <v>16377036</v>
      </c>
    </row>
    <row spans="1:4" r="6">
      <c s="4" r="A6" t="s">
        <v>334</v>
      </c>
      <c s="9" r="B6" t="n">
        <v>-0.32</v>
      </c>
      <c s="9" r="C6" t="n">
        <v>0.34</v>
      </c>
      <c s="9" r="D6" t="n">
        <v>-0.03</v>
      </c>
    </row>
    <row spans="1:4" r="7">
      <c s="4" r="A7" t="s">
        <v>335</v>
      </c>
      <c s="9" r="B7" t="n">
        <v>-0.32</v>
      </c>
      <c s="9" r="C7" t="n">
        <v>0.33</v>
      </c>
      <c s="9" r="D7" t="n">
        <v>-0.0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22"/>
    <col customWidth="1" max="3" min="3" width="21"/>
  </cols>
  <sheetData>
    <row spans="1:3" r="1">
      <c s="1" r="A1" t="s">
        <v>346</v>
      </c>
      <c s="2" r="B1" t="s">
        <v>347</v>
      </c>
      <c s="2" r="C1" t="s">
        <v>1</v>
      </c>
    </row>
    <row spans="1:3" r="2">
      <c s="2" r="B2" t="s">
        <v>348</v>
      </c>
      <c s="2" r="C2" t="s">
        <v>339</v>
      </c>
    </row>
    <row spans="1:3" r="3">
      <c s="3" r="A3" t="s">
        <v>345</v>
      </c>
    </row>
    <row spans="1:3" r="4">
      <c s="4" r="A4" t="s">
        <v>349</v>
      </c>
      <c s="6" r="B4" t="n">
        <v>19679</v>
      </c>
    </row>
    <row spans="1:3" r="5">
      <c s="4" r="A5" t="s">
        <v>350</v>
      </c>
      <c s="6" r="B5" t="n">
        <v>19983</v>
      </c>
    </row>
    <row spans="1:3" r="6">
      <c s="4" r="A6" t="s">
        <v>351</v>
      </c>
      <c s="7" r="B6" t="n">
        <v>75000000</v>
      </c>
    </row>
    <row spans="1:3" r="7">
      <c s="4" r="A7" t="s">
        <v>352</v>
      </c>
      <c s="6" r="B7" t="n">
        <v>286563</v>
      </c>
    </row>
    <row spans="1:3" r="8">
      <c s="4" r="A8" t="s">
        <v>353</v>
      </c>
      <c s="7" r="B8" t="n">
        <v>742332</v>
      </c>
    </row>
    <row spans="1:3" r="9">
      <c s="4" r="A9" t="s">
        <v>354</v>
      </c>
      <c s="7" r="C9" t="n">
        <v>129896</v>
      </c>
    </row>
    <row spans="1:3" r="10">
      <c s="4" r="A10" t="s">
        <v>355</v>
      </c>
    </row>
    <row spans="1:3" r="11">
      <c s="3" r="A11" t="s">
        <v>345</v>
      </c>
    </row>
    <row spans="1:3" r="12">
      <c s="4" r="A12" t="s">
        <v>356</v>
      </c>
      <c s="4" r="B12" t="s">
        <v>357</v>
      </c>
    </row>
    <row spans="1:3" r="13">
      <c s="4" r="A13" t="s">
        <v>358</v>
      </c>
    </row>
    <row spans="1:3" r="14">
      <c s="3" r="A14" t="s">
        <v>345</v>
      </c>
    </row>
    <row spans="1:3" r="15">
      <c s="4" r="A15" t="s">
        <v>356</v>
      </c>
      <c s="4" r="B15"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0</v>
      </c>
      <c s="2" r="B1" t="s">
        <v>2</v>
      </c>
      <c s="2" r="C1" t="s">
        <v>32</v>
      </c>
    </row>
    <row spans="1:3" r="2">
      <c s="3" r="A2" t="s">
        <v>361</v>
      </c>
    </row>
    <row spans="1:3" r="3">
      <c s="4" r="A3" t="s">
        <v>341</v>
      </c>
      <c s="7" r="B3" t="n">
        <v>269590374</v>
      </c>
      <c s="7" r="C3" t="n">
        <v>166036400</v>
      </c>
    </row>
    <row spans="1:3" r="4">
      <c s="4" r="A4" t="s">
        <v>362</v>
      </c>
      <c s="6" r="B4" t="n">
        <v>1539991</v>
      </c>
      <c s="6" r="C4" t="n">
        <v>1209809</v>
      </c>
    </row>
    <row spans="1:3" r="5">
      <c s="4" r="A5" t="s">
        <v>363</v>
      </c>
      <c s="6" r="B5" t="n">
        <v>271130365</v>
      </c>
      <c s="6" r="C5" t="n">
        <v>167246209</v>
      </c>
    </row>
    <row spans="1:3" r="6">
      <c s="4" r="A6" t="s">
        <v>364</v>
      </c>
      <c s="6" r="B6" t="n">
        <v>-29863838</v>
      </c>
      <c s="6" r="C6" t="n">
        <v>-14688047</v>
      </c>
    </row>
    <row spans="1:3" r="7">
      <c s="4" r="A7" t="s">
        <v>365</v>
      </c>
      <c s="7" r="B7" t="n">
        <v>241266527</v>
      </c>
      <c s="7" r="C7" t="n">
        <v>1525581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6</v>
      </c>
      <c s="2" r="B1" t="s">
        <v>1</v>
      </c>
    </row>
    <row spans="1:3" r="2">
      <c s="2" r="B2" t="s">
        <v>2</v>
      </c>
      <c s="2" r="C2" t="s">
        <v>32</v>
      </c>
    </row>
    <row spans="1:3" r="3">
      <c s="3" r="A3" t="s">
        <v>367</v>
      </c>
    </row>
    <row spans="1:3" r="4">
      <c s="4" r="A4" t="s">
        <v>368</v>
      </c>
      <c s="7" r="B4" t="n">
        <v>81264187</v>
      </c>
      <c s="7" r="C4" t="n">
        <v>15812995</v>
      </c>
    </row>
    <row spans="1:3" r="5">
      <c s="4" r="A5" t="s">
        <v>369</v>
      </c>
      <c s="6" r="B5" t="n">
        <v>31601990</v>
      </c>
      <c s="6" r="C5" t="n">
        <v>92182681</v>
      </c>
    </row>
    <row spans="1:3" r="6">
      <c s="4" r="A6" t="s">
        <v>370</v>
      </c>
      <c s="7" r="B6" t="n">
        <v>112866177</v>
      </c>
      <c s="7" r="C6" t="n">
        <v>1079956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73</v>
      </c>
      <c s="2" r="B1" t="s">
        <v>1</v>
      </c>
    </row>
    <row spans="1:4" r="2">
      <c s="2" r="B2" t="s">
        <v>2</v>
      </c>
      <c s="2" r="C2" t="s">
        <v>32</v>
      </c>
      <c s="2" r="D2" t="s">
        <v>74</v>
      </c>
    </row>
    <row spans="1:4" r="3">
      <c s="4" r="A3" t="s">
        <v>75</v>
      </c>
      <c s="7" r="B3" t="n">
        <v>31013892</v>
      </c>
      <c s="7" r="C3" t="n">
        <v>38089443</v>
      </c>
      <c s="7" r="D3" t="n">
        <v>10315701</v>
      </c>
    </row>
    <row spans="1:4" r="4">
      <c s="3" r="A4" t="s">
        <v>76</v>
      </c>
    </row>
    <row spans="1:4" r="5">
      <c s="4" r="A5" t="s">
        <v>77</v>
      </c>
      <c s="6" r="B5" t="n">
        <v>9958380</v>
      </c>
      <c s="6" r="C5" t="n">
        <v>4993166</v>
      </c>
      <c s="6" r="D5" t="n">
        <v>1207529</v>
      </c>
    </row>
    <row spans="1:4" r="6">
      <c s="4" r="A6" t="s">
        <v>78</v>
      </c>
      <c s="6" r="B6" t="n">
        <v>1468073</v>
      </c>
      <c s="6" r="C6" t="n">
        <v>1760206</v>
      </c>
      <c s="6" r="D6" t="n">
        <v>476964</v>
      </c>
    </row>
    <row spans="1:4" r="7">
      <c s="4" r="A7" t="s">
        <v>79</v>
      </c>
      <c s="6" r="B7" t="n">
        <v>15175791</v>
      </c>
      <c s="6" r="C7" t="n">
        <v>11807794</v>
      </c>
      <c s="6" r="D7" t="n">
        <v>2284091</v>
      </c>
    </row>
    <row spans="1:4" r="8">
      <c s="4" r="A8" t="s">
        <v>80</v>
      </c>
      <c s="6" r="B8" t="n">
        <v>9312203</v>
      </c>
      <c s="6" r="C8" t="n">
        <v>0</v>
      </c>
      <c s="6" r="D8" t="n">
        <v>0</v>
      </c>
    </row>
    <row spans="1:4" r="9">
      <c s="4" r="A9" t="s">
        <v>81</v>
      </c>
      <c s="6" r="B9" t="n">
        <v>418384</v>
      </c>
      <c s="6" r="C9" t="n">
        <v>154973</v>
      </c>
      <c s="6" r="D9" t="n">
        <v>53681</v>
      </c>
    </row>
    <row spans="1:4" r="10">
      <c s="4" r="A10" t="s">
        <v>82</v>
      </c>
      <c s="6" r="B10" t="n">
        <v>7995395</v>
      </c>
      <c s="6" r="C10" t="n">
        <v>6803029</v>
      </c>
      <c s="6" r="D10" t="n">
        <v>6682760</v>
      </c>
    </row>
    <row spans="1:4" r="11">
      <c s="4" r="A11" t="s">
        <v>83</v>
      </c>
      <c s="6" r="B11" t="n">
        <v>44328226</v>
      </c>
      <c s="6" r="C11" t="n">
        <v>25519168</v>
      </c>
      <c s="6" r="D11" t="n">
        <v>10705025</v>
      </c>
    </row>
    <row spans="1:4" r="12">
      <c s="4" r="A12" t="s">
        <v>84</v>
      </c>
      <c s="6" r="B12" t="n">
        <v>-13314334</v>
      </c>
      <c s="6" r="C12" t="n">
        <v>12570275</v>
      </c>
      <c s="6" r="D12" t="n">
        <v>-389324</v>
      </c>
    </row>
    <row spans="1:4" r="13">
      <c s="3" r="A13" t="s">
        <v>85</v>
      </c>
    </row>
    <row spans="1:4" r="14">
      <c s="4" r="A14" t="s">
        <v>86</v>
      </c>
      <c s="6" r="B14" t="n">
        <v>6984</v>
      </c>
      <c s="6" r="C14" t="n">
        <v>85964</v>
      </c>
      <c s="6" r="D14" t="n">
        <v>24706</v>
      </c>
    </row>
    <row spans="1:4" r="15">
      <c s="4" r="A15" t="s">
        <v>87</v>
      </c>
      <c s="6" r="B15" t="n">
        <v>-749134</v>
      </c>
      <c s="6" r="C15" t="n">
        <v>0</v>
      </c>
      <c s="6" r="D15" t="n">
        <v>-9890</v>
      </c>
    </row>
    <row spans="1:4" r="16">
      <c s="4" r="A16" t="s">
        <v>88</v>
      </c>
      <c s="6" r="B16" t="n">
        <v>-742150</v>
      </c>
      <c s="6" r="C16" t="n">
        <v>85964</v>
      </c>
      <c s="6" r="D16" t="n">
        <v>14816</v>
      </c>
    </row>
    <row spans="1:4" r="17">
      <c s="4" r="A17" t="s">
        <v>89</v>
      </c>
      <c s="6" r="B17" t="n">
        <v>-14056484</v>
      </c>
      <c s="6" r="C17" t="n">
        <v>12656239</v>
      </c>
      <c s="6" r="D17" t="n">
        <v>-374508</v>
      </c>
    </row>
    <row spans="1:4" r="18">
      <c s="4" r="A18" t="s">
        <v>90</v>
      </c>
      <c s="6" r="B18" t="n">
        <v>5003713</v>
      </c>
      <c s="6" r="C18" t="n">
        <v>-4235739</v>
      </c>
      <c s="6" r="D18" t="n">
        <v>-77701</v>
      </c>
    </row>
    <row spans="1:4" r="19">
      <c s="4" r="A19" t="s">
        <v>91</v>
      </c>
      <c s="7" r="B19" t="n">
        <v>-9052771</v>
      </c>
      <c s="7" r="C19" t="n">
        <v>8420500</v>
      </c>
      <c s="7" r="D19" t="n">
        <v>-452209</v>
      </c>
    </row>
    <row spans="1:4" r="20">
      <c s="4" r="A20" t="s">
        <v>92</v>
      </c>
      <c s="9" r="B20" t="n">
        <v>-0.32</v>
      </c>
      <c s="9" r="C20" t="n">
        <v>0.34</v>
      </c>
      <c s="9" r="D20" t="n">
        <v>-0.03</v>
      </c>
    </row>
    <row spans="1:4" r="21">
      <c s="4" r="A21" t="s">
        <v>93</v>
      </c>
      <c s="9" r="B21" t="n">
        <v>-0.32</v>
      </c>
      <c s="9" r="C21" t="n">
        <v>0.33</v>
      </c>
      <c s="9" r="D21" t="n">
        <v>-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8"/>
    <col customWidth="1" max="2" min="2" width="80"/>
  </cols>
  <sheetData>
    <row spans="1:2" r="1">
      <c s="1" r="A1" t="s">
        <v>371</v>
      </c>
      <c s="2" r="B1" t="s">
        <v>1</v>
      </c>
    </row>
    <row spans="1:2" r="2">
      <c s="2" r="B2" t="s">
        <v>339</v>
      </c>
    </row>
    <row spans="1:2" r="3">
      <c s="3" r="A3" t="s">
        <v>372</v>
      </c>
    </row>
    <row spans="1:2" r="4">
      <c s="4" r="A4" t="s">
        <v>373</v>
      </c>
      <c s="7" r="B4" t="n">
        <v>100000000</v>
      </c>
    </row>
    <row spans="1:2" r="5">
      <c s="4" r="A5" t="s">
        <v>374</v>
      </c>
      <c s="4" r="B5" t="s">
        <v>375</v>
      </c>
    </row>
    <row spans="1:2" r="6">
      <c s="4" r="A6" t="s">
        <v>376</v>
      </c>
      <c s="4" r="B6" t="s">
        <v>377</v>
      </c>
    </row>
    <row spans="1:2" r="7">
      <c s="4" r="A7" t="s">
        <v>378</v>
      </c>
      <c s="4" r="B7" t="s">
        <v>379</v>
      </c>
    </row>
    <row spans="1:2" r="8">
      <c s="4" r="A8" t="s">
        <v>380</v>
      </c>
      <c s="4" r="B8" t="s">
        <v>381</v>
      </c>
    </row>
    <row spans="1:2" r="9">
      <c s="4" r="A9" t="s">
        <v>382</v>
      </c>
    </row>
    <row spans="1:2" r="10">
      <c s="3" r="A10" t="s">
        <v>372</v>
      </c>
    </row>
    <row spans="1:2" r="11">
      <c s="4" r="A11" t="s">
        <v>383</v>
      </c>
      <c s="4" r="B11" t="s">
        <v>384</v>
      </c>
    </row>
    <row spans="1:2" r="12">
      <c s="4" r="A12" t="s">
        <v>385</v>
      </c>
    </row>
    <row spans="1:2" r="13">
      <c s="3" r="A13" t="s">
        <v>372</v>
      </c>
    </row>
    <row spans="1:2" r="14">
      <c s="4" r="A14" t="s">
        <v>386</v>
      </c>
      <c s="4" r="B14" t="s">
        <v>387</v>
      </c>
    </row>
    <row spans="1:2" r="15">
      <c s="4" r="A15" t="s">
        <v>388</v>
      </c>
    </row>
    <row spans="1:2" r="16">
      <c s="3" r="A16" t="s">
        <v>372</v>
      </c>
    </row>
    <row spans="1:2" r="17">
      <c s="4" r="A17" t="s">
        <v>386</v>
      </c>
      <c s="4" r="B17" t="s">
        <v>389</v>
      </c>
    </row>
    <row spans="1:2" r="18">
      <c s="4" r="A18" t="s">
        <v>390</v>
      </c>
    </row>
    <row spans="1:2" r="19">
      <c s="3" r="A19" t="s">
        <v>372</v>
      </c>
    </row>
    <row spans="1:2" r="20">
      <c s="4" r="A20" t="s">
        <v>373</v>
      </c>
      <c s="7" r="B20" t="n">
        <v>500000000</v>
      </c>
    </row>
    <row spans="1:2" r="21">
      <c s="4" r="A21" t="s">
        <v>391</v>
      </c>
      <c s="4" r="B21" t="s">
        <v>392</v>
      </c>
    </row>
    <row spans="1:2" r="22">
      <c s="4" r="A22" t="s">
        <v>393</v>
      </c>
      <c s="7" r="B22" t="n">
        <v>459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394</v>
      </c>
      <c s="2" r="B1" t="s">
        <v>1</v>
      </c>
    </row>
    <row spans="1:4" r="2">
      <c s="2" r="B2" t="s">
        <v>2</v>
      </c>
      <c s="2" r="C2" t="s">
        <v>32</v>
      </c>
      <c s="2" r="D2" t="s">
        <v>74</v>
      </c>
    </row>
    <row spans="1:4" r="3">
      <c s="3" r="A3" t="s">
        <v>395</v>
      </c>
    </row>
    <row spans="1:4" r="4">
      <c s="4" r="A4" t="s">
        <v>396</v>
      </c>
      <c s="7" r="B4" t="n">
        <v>3896489</v>
      </c>
      <c s="7" r="C4" t="n">
        <v>1182410</v>
      </c>
      <c s="7" r="D4" t="n">
        <v>496286</v>
      </c>
    </row>
    <row spans="1:4" r="5">
      <c s="4" r="A5" t="s">
        <v>397</v>
      </c>
      <c s="6" r="B5" t="n">
        <v>3361634</v>
      </c>
      <c s="6" r="C5" t="n">
        <v>575977</v>
      </c>
    </row>
    <row spans="1:4" r="6">
      <c s="4" r="A6" t="s">
        <v>398</v>
      </c>
      <c s="6" r="B6" t="n">
        <v>171635</v>
      </c>
      <c s="6" r="C6" t="n">
        <v>2022445</v>
      </c>
      <c s="6" r="D6" t="n">
        <v>481296</v>
      </c>
    </row>
    <row spans="1:4" r="7">
      <c s="4" r="A7" t="s">
        <v>399</v>
      </c>
      <c s="6" r="B7" t="n">
        <v>0</v>
      </c>
      <c s="6" r="C7" t="n">
        <v>0</v>
      </c>
      <c s="6" r="D7" t="n">
        <v>211691</v>
      </c>
    </row>
    <row spans="1:4" r="8">
      <c s="4" r="A8" t="s">
        <v>400</v>
      </c>
      <c s="6" r="B8" t="n">
        <v>-446192</v>
      </c>
      <c s="6" r="C8" t="n">
        <v>-39316</v>
      </c>
      <c s="6" r="D8" t="n">
        <v>-60544</v>
      </c>
    </row>
    <row spans="1:4" r="9">
      <c s="4" r="A9" t="s">
        <v>122</v>
      </c>
      <c s="6" r="B9" t="n">
        <v>418384</v>
      </c>
      <c s="6" r="C9" t="n">
        <v>154973</v>
      </c>
      <c s="6" r="D9" t="n">
        <v>53681</v>
      </c>
    </row>
    <row spans="1:4" r="10">
      <c s="4" r="A10" t="s">
        <v>396</v>
      </c>
      <c s="7" r="B10" t="n">
        <v>7401950</v>
      </c>
      <c s="7" r="C10" t="n">
        <v>3896489</v>
      </c>
      <c s="7" r="D10" t="n">
        <v>118241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s="1" r="A1" t="s">
        <v>401</v>
      </c>
      <c s="2" r="B1" t="s">
        <v>347</v>
      </c>
      <c s="2" r="L1" t="s">
        <v>1</v>
      </c>
    </row>
    <row spans="1:14" r="2">
      <c s="2" r="B2" t="s">
        <v>402</v>
      </c>
      <c s="2" r="C2" t="s">
        <v>4</v>
      </c>
      <c s="2" r="D2" t="s">
        <v>32</v>
      </c>
      <c s="2" r="E2" t="s">
        <v>323</v>
      </c>
      <c s="2" r="F2" t="s">
        <v>403</v>
      </c>
      <c s="2" r="G2" t="s">
        <v>324</v>
      </c>
      <c s="2" r="H2" t="s">
        <v>74</v>
      </c>
      <c s="2" r="I2" t="s">
        <v>404</v>
      </c>
      <c s="2" r="J2" t="s">
        <v>327</v>
      </c>
      <c s="2" r="K2" t="s">
        <v>405</v>
      </c>
      <c s="2" r="L2" t="s">
        <v>2</v>
      </c>
      <c s="2" r="M2" t="s">
        <v>32</v>
      </c>
      <c s="2" r="N2" t="s">
        <v>74</v>
      </c>
    </row>
    <row spans="1:14" r="3">
      <c s="3" r="A3" t="s">
        <v>406</v>
      </c>
    </row>
    <row spans="1:14" r="4">
      <c s="4" r="A4" t="s">
        <v>70</v>
      </c>
      <c s="6" r="D4" t="n">
        <v>150000000</v>
      </c>
      <c s="6" r="L4" t="n">
        <v>150000000</v>
      </c>
      <c s="6" r="M4" t="n">
        <v>150000000</v>
      </c>
    </row>
    <row spans="1:14" r="5">
      <c s="4" r="A5" t="s">
        <v>407</v>
      </c>
      <c s="8" r="D5" t="n">
        <v>0.001</v>
      </c>
      <c s="8" r="L5" t="n">
        <v>0.001</v>
      </c>
      <c s="8" r="M5" t="n">
        <v>0.001</v>
      </c>
    </row>
    <row spans="1:14" r="6">
      <c s="4" r="A6" t="s">
        <v>66</v>
      </c>
      <c s="6" r="D6" t="n">
        <v>50000000</v>
      </c>
      <c s="6" r="L6" t="n">
        <v>50000000</v>
      </c>
      <c s="6" r="M6" t="n">
        <v>50000000</v>
      </c>
    </row>
    <row spans="1:14" r="7">
      <c s="4" r="A7" t="s">
        <v>408</v>
      </c>
      <c s="7" r="L7" t="n">
        <v>50039853</v>
      </c>
      <c s="7" r="M7" t="n">
        <v>28514686</v>
      </c>
      <c s="7" r="N7" t="n">
        <v>73201690</v>
      </c>
    </row>
    <row spans="1:14" r="8">
      <c s="4" r="A8" t="s">
        <v>137</v>
      </c>
      <c s="6" r="L8" t="n">
        <v>50039853</v>
      </c>
      <c s="6" r="M8" t="n">
        <v>28514686</v>
      </c>
      <c s="6" r="N8" t="n">
        <v>73201690</v>
      </c>
    </row>
    <row spans="1:14" r="9">
      <c s="4" r="A9" t="s">
        <v>409</v>
      </c>
      <c s="6" r="L9" t="n">
        <v>2860147</v>
      </c>
    </row>
    <row spans="1:14" r="10">
      <c s="4" r="A10" t="s">
        <v>410</v>
      </c>
      <c s="7" r="L10" t="n">
        <v>134800</v>
      </c>
      <c s="6" r="M10" t="n">
        <v>215000</v>
      </c>
      <c s="6" r="N10" t="n">
        <v>67500</v>
      </c>
    </row>
    <row spans="1:14" r="11">
      <c s="4" r="A11" t="s">
        <v>411</v>
      </c>
      <c s="7" r="M11" t="n">
        <v>87050</v>
      </c>
      <c s="7" r="N11" t="n">
        <v>100000</v>
      </c>
    </row>
    <row spans="1:14" r="12">
      <c s="4" r="A12" t="s">
        <v>412</v>
      </c>
    </row>
    <row spans="1:14" r="13">
      <c s="3" r="A13" t="s">
        <v>406</v>
      </c>
    </row>
    <row spans="1:14" r="14">
      <c s="4" r="A14" t="s">
        <v>413</v>
      </c>
      <c s="6" r="L14" t="n">
        <v>65600</v>
      </c>
      <c s="6" r="M14" t="n">
        <v>154000</v>
      </c>
      <c s="6" r="N14" t="n">
        <v>25000</v>
      </c>
    </row>
    <row spans="1:14" r="15">
      <c s="4" r="A15" t="s">
        <v>414</v>
      </c>
    </row>
    <row spans="1:14" r="16">
      <c s="3" r="A16" t="s">
        <v>406</v>
      </c>
    </row>
    <row spans="1:14" r="17">
      <c s="4" r="A17" t="s">
        <v>415</v>
      </c>
      <c s="6" r="L17" t="n">
        <v>25000</v>
      </c>
      <c s="6" r="M17" t="n">
        <v>79000</v>
      </c>
    </row>
    <row spans="1:14" r="18">
      <c s="4" r="A18" t="s">
        <v>413</v>
      </c>
      <c s="6" r="L18" t="n">
        <v>16875</v>
      </c>
      <c s="6" r="M18" t="n">
        <v>68547</v>
      </c>
    </row>
    <row spans="1:14" r="19">
      <c s="4" r="A19" t="s">
        <v>416</v>
      </c>
    </row>
    <row spans="1:14" r="20">
      <c s="3" r="A20" t="s">
        <v>406</v>
      </c>
    </row>
    <row spans="1:14" r="21">
      <c s="4" r="A21" t="s">
        <v>413</v>
      </c>
      <c s="6" r="L21" t="n">
        <v>40600</v>
      </c>
      <c s="6" r="M21" t="n">
        <v>70000</v>
      </c>
    </row>
    <row spans="1:14" r="22">
      <c s="4" r="A22" t="s">
        <v>410</v>
      </c>
      <c s="7" r="L22" t="n">
        <v>134800</v>
      </c>
      <c s="7" r="M22" t="n">
        <v>215000</v>
      </c>
    </row>
    <row spans="1:14" r="23">
      <c s="4" r="A23" t="s">
        <v>96</v>
      </c>
    </row>
    <row spans="1:14" r="24">
      <c s="3" r="A24" t="s">
        <v>406</v>
      </c>
    </row>
    <row spans="1:14" r="25">
      <c s="4" r="A25" t="s">
        <v>417</v>
      </c>
      <c s="9" r="D25" t="n">
        <v>8.92</v>
      </c>
      <c s="9" r="E25" t="n">
        <v>14.85</v>
      </c>
      <c s="9" r="F25" t="n">
        <v>17.41</v>
      </c>
      <c s="7" r="I25" t="n">
        <v>10</v>
      </c>
      <c s="9" r="M25" t="n">
        <v>8.92</v>
      </c>
    </row>
    <row spans="1:14" r="26">
      <c s="4" r="A26" t="s">
        <v>418</v>
      </c>
      <c s="7" r="D26" t="n">
        <v>51941</v>
      </c>
      <c s="7" r="E26" t="n">
        <v>130428</v>
      </c>
    </row>
    <row spans="1:14" r="27">
      <c s="4" r="A27" t="s">
        <v>419</v>
      </c>
      <c s="6" r="D27" t="n">
        <v>5823</v>
      </c>
      <c s="6" r="E27" t="n">
        <v>8783</v>
      </c>
    </row>
    <row spans="1:14" r="28">
      <c s="4" r="A28" t="s">
        <v>420</v>
      </c>
      <c s="6" r="F28" t="n">
        <v>5000</v>
      </c>
      <c s="6" r="I28" t="n">
        <v>10000</v>
      </c>
    </row>
    <row spans="1:14" r="29">
      <c s="4" r="A29" t="s">
        <v>411</v>
      </c>
      <c s="7" r="F29" t="n">
        <v>87050</v>
      </c>
      <c s="7" r="I29" t="n">
        <v>100000</v>
      </c>
    </row>
    <row spans="1:14" r="30">
      <c s="4" r="A30" t="s">
        <v>421</v>
      </c>
    </row>
    <row spans="1:14" r="31">
      <c s="3" r="A31" t="s">
        <v>406</v>
      </c>
    </row>
    <row spans="1:14" r="32">
      <c s="4" r="A32" t="s">
        <v>413</v>
      </c>
      <c s="6" r="L32" t="n">
        <v>57475</v>
      </c>
      <c s="6" r="M32" t="n">
        <v>138547</v>
      </c>
    </row>
    <row spans="1:14" r="33">
      <c s="4" r="A33" t="s">
        <v>422</v>
      </c>
    </row>
    <row spans="1:14" r="34">
      <c s="3" r="A34" t="s">
        <v>406</v>
      </c>
    </row>
    <row spans="1:14" r="35">
      <c s="4" r="A35" t="s">
        <v>423</v>
      </c>
      <c s="6" r="L35" t="n">
        <v>8125</v>
      </c>
      <c s="6" r="M35" t="n">
        <v>10543</v>
      </c>
    </row>
    <row spans="1:14" r="36">
      <c s="4" r="A36" t="s">
        <v>424</v>
      </c>
    </row>
    <row spans="1:14" r="37">
      <c s="3" r="A37" t="s">
        <v>406</v>
      </c>
    </row>
    <row spans="1:14" r="38">
      <c s="4" r="A38" t="s">
        <v>425</v>
      </c>
      <c s="6" r="B38" t="n">
        <v>100000</v>
      </c>
      <c s="6" r="C38" t="n">
        <v>4500000</v>
      </c>
      <c s="6" r="H38" t="n">
        <v>5750000</v>
      </c>
    </row>
    <row spans="1:14" r="39">
      <c s="4" r="A39" t="s">
        <v>408</v>
      </c>
      <c s="7" r="H39" t="n">
        <v>57500000</v>
      </c>
    </row>
    <row spans="1:14" r="40">
      <c s="4" r="A40" t="s">
        <v>417</v>
      </c>
      <c s="7" r="H40" t="n">
        <v>10</v>
      </c>
      <c s="7" r="N40" t="n">
        <v>10</v>
      </c>
    </row>
    <row spans="1:14" r="41">
      <c s="4" r="A41" t="s">
        <v>137</v>
      </c>
      <c s="7" r="B41" t="n">
        <v>1150000</v>
      </c>
      <c s="7" r="C41" t="n">
        <v>51750000</v>
      </c>
      <c s="7" r="H41" t="n">
        <v>54229033</v>
      </c>
    </row>
    <row spans="1:14" r="42">
      <c s="4" r="A42" t="s">
        <v>409</v>
      </c>
      <c s="7" r="H42" t="n">
        <v>3270967</v>
      </c>
    </row>
    <row spans="1:14" r="43">
      <c s="4" r="A43" t="s">
        <v>426</v>
      </c>
      <c s="9" r="B43" t="n">
        <v>11.5</v>
      </c>
      <c s="9" r="C43" t="n">
        <v>11.5</v>
      </c>
    </row>
    <row spans="1:14" r="44">
      <c s="4" r="A44" t="s">
        <v>427</v>
      </c>
    </row>
    <row spans="1:14" r="45">
      <c s="3" r="A45" t="s">
        <v>406</v>
      </c>
    </row>
    <row spans="1:14" r="46">
      <c s="4" r="A46" t="s">
        <v>425</v>
      </c>
      <c s="6" r="G46" t="n">
        <v>2000001</v>
      </c>
      <c s="6" r="J46" t="n">
        <v>3528580</v>
      </c>
      <c s="6" r="K46" t="n">
        <v>100000</v>
      </c>
    </row>
    <row spans="1:14" r="47">
      <c s="4" r="A47" t="s">
        <v>408</v>
      </c>
      <c s="7" r="J47" t="n">
        <v>19407190</v>
      </c>
      <c s="7" r="K47" t="n">
        <v>450000</v>
      </c>
    </row>
    <row spans="1:14" r="48">
      <c s="4" r="A48" t="s">
        <v>417</v>
      </c>
      <c s="7" r="G48" t="n">
        <v>15</v>
      </c>
      <c s="9" r="J48" t="n">
        <v>5.5</v>
      </c>
      <c s="9" r="K48" t="n">
        <v>4.5</v>
      </c>
    </row>
    <row spans="1:14" r="49">
      <c s="4" r="A49" t="s">
        <v>137</v>
      </c>
      <c s="7" r="G49" t="n">
        <v>30000015</v>
      </c>
      <c s="7" r="J49" t="n">
        <v>18522657</v>
      </c>
    </row>
    <row spans="1:14" r="50">
      <c s="4" r="A50" t="s">
        <v>409</v>
      </c>
      <c s="7" r="G50" t="n">
        <v>1485328</v>
      </c>
      <c s="7" r="J50" t="n">
        <v>884533</v>
      </c>
    </row>
  </sheetData>
  <mergeCells count="3">
    <mergeCell ref="A1:A2"/>
    <mergeCell ref="B1:K1"/>
    <mergeCell ref="L1:N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79"/>
    <col customWidth="1" max="2" min="2" width="30"/>
  </cols>
  <sheetData>
    <row spans="1:2" r="1">
      <c s="1" r="A1" t="s">
        <v>428</v>
      </c>
      <c s="2" r="B1" t="s">
        <v>1</v>
      </c>
    </row>
    <row spans="1:2" r="2">
      <c s="2" r="B2" t="s">
        <v>429</v>
      </c>
    </row>
    <row spans="1:2" r="3">
      <c s="3" r="A3" t="s">
        <v>430</v>
      </c>
    </row>
    <row spans="1:2" r="4">
      <c s="4" r="A4" t="s">
        <v>431</v>
      </c>
      <c s="6" r="B4" t="n">
        <v>2348250</v>
      </c>
    </row>
    <row spans="1:2" r="5">
      <c s="4" r="A5" t="s">
        <v>432</v>
      </c>
    </row>
    <row spans="1:2" r="6">
      <c s="3" r="A6" t="s">
        <v>430</v>
      </c>
    </row>
    <row spans="1:2" r="7">
      <c s="4" r="A7" t="s">
        <v>431</v>
      </c>
      <c s="6" r="B7" t="n">
        <v>1375000</v>
      </c>
    </row>
    <row spans="1:2" r="8">
      <c s="4" r="A8" t="s">
        <v>433</v>
      </c>
      <c s="9" r="B8" t="n">
        <v>4.5</v>
      </c>
    </row>
    <row spans="1:2" r="9">
      <c s="4" r="A9" t="s">
        <v>434</v>
      </c>
    </row>
    <row spans="1:2" r="10">
      <c s="3" r="A10" t="s">
        <v>430</v>
      </c>
    </row>
    <row spans="1:2" r="11">
      <c s="4" r="A11" t="s">
        <v>431</v>
      </c>
      <c s="6" r="B11" t="n">
        <v>25000</v>
      </c>
    </row>
    <row spans="1:2" r="12">
      <c s="4" r="A12" t="s">
        <v>433</v>
      </c>
      <c s="9" r="B12" t="n">
        <v>4.5</v>
      </c>
    </row>
    <row spans="1:2" r="13">
      <c s="4" r="A13" t="s">
        <v>435</v>
      </c>
    </row>
    <row spans="1:2" r="14">
      <c s="3" r="A14" t="s">
        <v>430</v>
      </c>
    </row>
    <row spans="1:2" r="15">
      <c s="4" r="A15" t="s">
        <v>431</v>
      </c>
      <c s="6" r="B15" t="n">
        <v>150000</v>
      </c>
    </row>
    <row spans="1:2" r="16">
      <c s="4" r="A16" t="s">
        <v>433</v>
      </c>
      <c s="9" r="B16" t="n">
        <v>5.5</v>
      </c>
    </row>
    <row spans="1:2" r="17">
      <c s="4" r="A17" t="s">
        <v>436</v>
      </c>
    </row>
    <row spans="1:2" r="18">
      <c s="3" r="A18" t="s">
        <v>430</v>
      </c>
    </row>
    <row spans="1:2" r="19">
      <c s="4" r="A19" t="s">
        <v>431</v>
      </c>
      <c s="6" r="B19" t="n">
        <v>35000</v>
      </c>
    </row>
    <row spans="1:2" r="20">
      <c s="4" r="A20" t="s">
        <v>433</v>
      </c>
      <c s="9" r="B20" t="n">
        <v>7.5</v>
      </c>
    </row>
    <row spans="1:2" r="21">
      <c s="4" r="A21" t="s">
        <v>437</v>
      </c>
    </row>
    <row spans="1:2" r="22">
      <c s="3" r="A22" t="s">
        <v>430</v>
      </c>
    </row>
    <row spans="1:2" r="23">
      <c s="4" r="A23" t="s">
        <v>431</v>
      </c>
      <c s="6" r="B23" t="n">
        <v>100000</v>
      </c>
    </row>
    <row spans="1:2" r="24">
      <c s="4" r="A24" t="s">
        <v>433</v>
      </c>
      <c s="7" r="B24" t="n">
        <v>10</v>
      </c>
    </row>
    <row spans="1:2" r="25">
      <c s="4" r="A25" t="s">
        <v>438</v>
      </c>
    </row>
    <row spans="1:2" r="26">
      <c s="3" r="A26" t="s">
        <v>430</v>
      </c>
    </row>
    <row spans="1:2" r="27">
      <c s="4" r="A27" t="s">
        <v>431</v>
      </c>
      <c s="6" r="B27" t="n">
        <v>5000</v>
      </c>
    </row>
    <row spans="1:2" r="28">
      <c s="4" r="A28" t="s">
        <v>433</v>
      </c>
      <c s="9" r="B28" t="n">
        <v>16.99</v>
      </c>
    </row>
    <row spans="1:2" r="29">
      <c s="4" r="A29" t="s">
        <v>439</v>
      </c>
    </row>
    <row spans="1:2" r="30">
      <c s="3" r="A30" t="s">
        <v>430</v>
      </c>
    </row>
    <row spans="1:2" r="31">
      <c s="4" r="A31" t="s">
        <v>431</v>
      </c>
      <c s="6" r="B31" t="n">
        <v>23000</v>
      </c>
    </row>
    <row spans="1:2" r="32">
      <c s="4" r="A32" t="s">
        <v>433</v>
      </c>
      <c s="9" r="B32" t="n">
        <v>14.54</v>
      </c>
    </row>
    <row spans="1:2" r="33">
      <c s="4" r="A33" t="s">
        <v>440</v>
      </c>
    </row>
    <row spans="1:2" r="34">
      <c s="3" r="A34" t="s">
        <v>430</v>
      </c>
    </row>
    <row spans="1:2" r="35">
      <c s="4" r="A35" t="s">
        <v>431</v>
      </c>
      <c s="6" r="B35" t="n">
        <v>2500</v>
      </c>
    </row>
    <row spans="1:2" r="36">
      <c s="4" r="A36" t="s">
        <v>433</v>
      </c>
      <c s="9" r="B36" t="n">
        <v>13.12</v>
      </c>
    </row>
    <row spans="1:2" r="37">
      <c s="4" r="A37" t="s">
        <v>441</v>
      </c>
    </row>
    <row spans="1:2" r="38">
      <c s="3" r="A38" t="s">
        <v>430</v>
      </c>
    </row>
    <row spans="1:2" r="39">
      <c s="4" r="A39" t="s">
        <v>431</v>
      </c>
      <c s="6" r="B39" t="n">
        <v>45000</v>
      </c>
    </row>
    <row spans="1:2" r="40">
      <c s="4" r="A40" t="s">
        <v>433</v>
      </c>
      <c s="9" r="B40" t="n">
        <v>12.79</v>
      </c>
    </row>
    <row spans="1:2" r="41">
      <c s="4" r="A41" t="s">
        <v>442</v>
      </c>
    </row>
    <row spans="1:2" r="42">
      <c s="3" r="A42" t="s">
        <v>430</v>
      </c>
    </row>
    <row spans="1:2" r="43">
      <c s="4" r="A43" t="s">
        <v>431</v>
      </c>
      <c s="6" r="B43" t="n">
        <v>293000</v>
      </c>
    </row>
    <row spans="1:2" r="44">
      <c s="4" r="A44" t="s">
        <v>433</v>
      </c>
      <c s="7" r="B44" t="n">
        <v>8</v>
      </c>
    </row>
    <row spans="1:2" r="45">
      <c s="4" r="A45" t="s">
        <v>443</v>
      </c>
    </row>
    <row spans="1:2" r="46">
      <c s="3" r="A46" t="s">
        <v>430</v>
      </c>
    </row>
    <row spans="1:2" r="47">
      <c s="4" r="A47" t="s">
        <v>431</v>
      </c>
      <c s="6" r="B47" t="n">
        <v>3750</v>
      </c>
    </row>
    <row spans="1:2" r="48">
      <c s="4" r="A48" t="s">
        <v>433</v>
      </c>
      <c s="9" r="B48" t="n">
        <v>10.89</v>
      </c>
    </row>
    <row spans="1:2" r="49">
      <c s="4" r="A49" t="s">
        <v>444</v>
      </c>
    </row>
    <row spans="1:2" r="50">
      <c s="3" r="A50" t="s">
        <v>430</v>
      </c>
    </row>
    <row spans="1:2" r="51">
      <c s="4" r="A51" t="s">
        <v>431</v>
      </c>
      <c s="6" r="B51" t="n">
        <v>291000</v>
      </c>
    </row>
    <row spans="1:2" r="52">
      <c s="4" r="A52" t="s">
        <v>433</v>
      </c>
      <c s="9" r="B52" t="n">
        <v>8.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5</v>
      </c>
      <c s="2" r="B1" t="s">
        <v>1</v>
      </c>
    </row>
    <row spans="1:4" r="2">
      <c s="2" r="B2" t="s">
        <v>2</v>
      </c>
      <c s="2" r="C2" t="s">
        <v>32</v>
      </c>
      <c s="2" r="D2" t="s">
        <v>74</v>
      </c>
    </row>
    <row spans="1:4" r="3">
      <c s="3" r="A3" t="s">
        <v>430</v>
      </c>
    </row>
    <row spans="1:4" r="4">
      <c s="4" r="A4" t="s">
        <v>446</v>
      </c>
      <c s="6" r="B4" t="n">
        <v>2348250</v>
      </c>
    </row>
    <row spans="1:4" r="5">
      <c s="4" r="A5" t="s">
        <v>447</v>
      </c>
      <c s="6" r="B5" t="n">
        <v>2881150</v>
      </c>
    </row>
    <row spans="1:4" r="6">
      <c s="4" r="A6" t="s">
        <v>448</v>
      </c>
      <c s="6" r="B6" t="n">
        <v>1214000</v>
      </c>
    </row>
    <row spans="1:4" r="7">
      <c s="4" r="A7" t="s">
        <v>412</v>
      </c>
    </row>
    <row spans="1:4" r="8">
      <c s="3" r="A8" t="s">
        <v>430</v>
      </c>
    </row>
    <row spans="1:4" r="9">
      <c s="4" r="A9" t="s">
        <v>449</v>
      </c>
      <c s="6" r="B9" t="n">
        <v>2684500</v>
      </c>
      <c s="6" r="C9" t="n">
        <v>2647500</v>
      </c>
      <c s="6" r="D9" t="n">
        <v>1125000</v>
      </c>
    </row>
    <row spans="1:4" r="10">
      <c s="4" r="A10" t="s">
        <v>446</v>
      </c>
      <c s="6" r="B10" t="n">
        <v>294750</v>
      </c>
      <c s="6" r="C10" t="n">
        <v>368500</v>
      </c>
      <c s="6" r="D10" t="n">
        <v>1685000</v>
      </c>
    </row>
    <row spans="1:4" r="11">
      <c s="4" r="A11" t="s">
        <v>450</v>
      </c>
      <c s="6" r="B11" t="n">
        <v>-32500</v>
      </c>
      <c s="6" r="C11" t="n">
        <v>-177500</v>
      </c>
      <c s="6" r="D11" t="n">
        <v>-137500</v>
      </c>
    </row>
    <row spans="1:4" r="12">
      <c s="4" r="A12" t="s">
        <v>451</v>
      </c>
      <c s="6" r="B12" t="n">
        <v>-65600</v>
      </c>
      <c s="6" r="C12" t="n">
        <v>-154000</v>
      </c>
      <c s="6" r="D12" t="n">
        <v>-25000</v>
      </c>
    </row>
    <row spans="1:4" r="13">
      <c s="4" r="A13" t="s">
        <v>447</v>
      </c>
      <c s="6" r="B13" t="n">
        <v>2881150</v>
      </c>
      <c s="6" r="C13" t="n">
        <v>2684500</v>
      </c>
      <c s="6" r="D13" t="n">
        <v>2647500</v>
      </c>
    </row>
    <row spans="1:4" r="14">
      <c s="4" r="A14" t="s">
        <v>448</v>
      </c>
      <c s="6" r="B14" t="n">
        <v>1214000</v>
      </c>
      <c s="6" r="C14" t="n">
        <v>728000</v>
      </c>
      <c s="6" r="D14" t="n">
        <v>662500</v>
      </c>
    </row>
    <row spans="1:4" r="15">
      <c s="4" r="A15" t="s">
        <v>452</v>
      </c>
      <c s="9" r="B15" t="n">
        <v>4.67</v>
      </c>
      <c s="9" r="C15" t="n">
        <v>4.01</v>
      </c>
      <c s="9" r="D15" t="n">
        <v>2.37</v>
      </c>
    </row>
    <row spans="1:4" r="16">
      <c s="4" r="A16" t="s">
        <v>453</v>
      </c>
      <c s="10" r="B16" t="n">
        <v>8.279999999999999</v>
      </c>
      <c s="10" r="C16" t="n">
        <v>9.15</v>
      </c>
      <c s="10" r="D16" t="n">
        <v>4.98</v>
      </c>
    </row>
    <row spans="1:4" r="17">
      <c s="4" r="A17" t="s">
        <v>454</v>
      </c>
      <c s="10" r="B17" t="n">
        <v>4.47</v>
      </c>
      <c s="10" r="C17" t="n">
        <v>5.62</v>
      </c>
      <c s="10" r="D17" t="n">
        <v>2.55</v>
      </c>
    </row>
    <row spans="1:4" r="18">
      <c s="4" r="A18" t="s">
        <v>455</v>
      </c>
      <c s="10" r="B18" t="n">
        <v>3.46</v>
      </c>
      <c s="10" r="C18" t="n">
        <v>2.9</v>
      </c>
      <c s="10" r="D18" t="n">
        <v>3.5</v>
      </c>
    </row>
    <row spans="1:4" r="19">
      <c s="4" r="A19" t="s">
        <v>456</v>
      </c>
      <c s="10" r="B19" t="n">
        <v>5.07</v>
      </c>
      <c s="10" r="C19" t="n">
        <v>4.67</v>
      </c>
      <c s="10" r="D19" t="n">
        <v>4.01</v>
      </c>
    </row>
    <row spans="1:4" r="20">
      <c s="4" r="A20" t="s">
        <v>457</v>
      </c>
      <c s="10" r="B20" t="n">
        <v>3.85</v>
      </c>
      <c s="10" r="C20" t="n">
        <v>3.22</v>
      </c>
      <c s="10" r="D20" t="n">
        <v>3.13</v>
      </c>
    </row>
    <row spans="1:4" r="21">
      <c s="4" r="A21" t="s">
        <v>458</v>
      </c>
      <c s="9" r="B21" t="n">
        <v>6.55</v>
      </c>
      <c s="9" r="C21" t="n">
        <v>7.55</v>
      </c>
      <c s="9" r="D21" t="n">
        <v>4.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79"/>
    <col customWidth="1" max="2" min="2" width="17"/>
  </cols>
  <sheetData>
    <row spans="1:2" r="1">
      <c s="1" r="A1" t="s">
        <v>459</v>
      </c>
      <c s="2" r="B1" t="s">
        <v>1</v>
      </c>
    </row>
    <row spans="1:2" r="2">
      <c s="2" r="B2" t="s">
        <v>2</v>
      </c>
    </row>
    <row spans="1:2" r="3">
      <c s="4" r="A3" t="s">
        <v>432</v>
      </c>
    </row>
    <row spans="1:2" r="4">
      <c s="3" r="A4" t="s">
        <v>430</v>
      </c>
    </row>
    <row spans="1:2" r="5">
      <c s="4" r="A5" t="s">
        <v>460</v>
      </c>
      <c s="4" r="B5" t="s">
        <v>461</v>
      </c>
    </row>
    <row spans="1:2" r="6">
      <c s="4" r="A6" t="s">
        <v>462</v>
      </c>
      <c s="4" r="B6" t="s">
        <v>463</v>
      </c>
    </row>
    <row spans="1:2" r="7">
      <c s="4" r="A7" t="s">
        <v>464</v>
      </c>
      <c s="4" r="B7" t="s">
        <v>318</v>
      </c>
    </row>
    <row spans="1:2" r="8">
      <c s="4" r="A8" t="s">
        <v>465</v>
      </c>
      <c s="4" r="B8" t="s">
        <v>466</v>
      </c>
    </row>
    <row spans="1:2" r="9">
      <c s="4" r="A9" t="s">
        <v>434</v>
      </c>
    </row>
    <row spans="1:2" r="10">
      <c s="3" r="A10" t="s">
        <v>430</v>
      </c>
    </row>
    <row spans="1:2" r="11">
      <c s="4" r="A11" t="s">
        <v>460</v>
      </c>
      <c s="4" r="B11" t="s">
        <v>467</v>
      </c>
    </row>
    <row spans="1:2" r="12">
      <c s="4" r="A12" t="s">
        <v>462</v>
      </c>
      <c s="4" r="B12" t="s">
        <v>463</v>
      </c>
    </row>
    <row spans="1:2" r="13">
      <c s="4" r="A13" t="s">
        <v>464</v>
      </c>
      <c s="4" r="B13" t="s">
        <v>318</v>
      </c>
    </row>
    <row spans="1:2" r="14">
      <c s="4" r="A14" t="s">
        <v>465</v>
      </c>
      <c s="4" r="B14" t="s">
        <v>468</v>
      </c>
    </row>
    <row spans="1:2" r="15">
      <c s="4" r="A15" t="s">
        <v>435</v>
      </c>
    </row>
    <row spans="1:2" r="16">
      <c s="3" r="A16" t="s">
        <v>430</v>
      </c>
    </row>
    <row spans="1:2" r="17">
      <c s="4" r="A17" t="s">
        <v>460</v>
      </c>
      <c s="4" r="B17" t="s">
        <v>469</v>
      </c>
    </row>
    <row spans="1:2" r="18">
      <c s="4" r="A18" t="s">
        <v>462</v>
      </c>
      <c s="4" r="B18" t="s">
        <v>463</v>
      </c>
    </row>
    <row spans="1:2" r="19">
      <c s="4" r="A19" t="s">
        <v>464</v>
      </c>
      <c s="4" r="B19" t="s">
        <v>318</v>
      </c>
    </row>
    <row spans="1:2" r="20">
      <c s="4" r="A20" t="s">
        <v>465</v>
      </c>
      <c s="4" r="B20" t="s">
        <v>470</v>
      </c>
    </row>
    <row spans="1:2" r="21">
      <c s="4" r="A21" t="s">
        <v>436</v>
      </c>
    </row>
    <row spans="1:2" r="22">
      <c s="3" r="A22" t="s">
        <v>430</v>
      </c>
    </row>
    <row spans="1:2" r="23">
      <c s="4" r="A23" t="s">
        <v>460</v>
      </c>
      <c s="4" r="B23" t="s">
        <v>471</v>
      </c>
    </row>
    <row spans="1:2" r="24">
      <c s="4" r="A24" t="s">
        <v>462</v>
      </c>
      <c s="4" r="B24" t="s">
        <v>463</v>
      </c>
    </row>
    <row spans="1:2" r="25">
      <c s="4" r="A25" t="s">
        <v>464</v>
      </c>
      <c s="4" r="B25" t="s">
        <v>318</v>
      </c>
    </row>
    <row spans="1:2" r="26">
      <c s="4" r="A26" t="s">
        <v>465</v>
      </c>
      <c s="4" r="B26" t="s">
        <v>472</v>
      </c>
    </row>
    <row spans="1:2" r="27">
      <c s="4" r="A27" t="s">
        <v>437</v>
      </c>
    </row>
    <row spans="1:2" r="28">
      <c s="3" r="A28" t="s">
        <v>430</v>
      </c>
    </row>
    <row spans="1:2" r="29">
      <c s="4" r="A29" t="s">
        <v>460</v>
      </c>
      <c s="4" r="B29" t="s">
        <v>473</v>
      </c>
    </row>
    <row spans="1:2" r="30">
      <c s="4" r="A30" t="s">
        <v>462</v>
      </c>
      <c s="4" r="B30" t="s">
        <v>463</v>
      </c>
    </row>
    <row spans="1:2" r="31">
      <c s="4" r="A31" t="s">
        <v>464</v>
      </c>
      <c s="4" r="B31" t="s">
        <v>318</v>
      </c>
    </row>
    <row spans="1:2" r="32">
      <c s="4" r="A32" t="s">
        <v>465</v>
      </c>
      <c s="4" r="B32" t="s">
        <v>474</v>
      </c>
    </row>
    <row spans="1:2" r="33">
      <c s="4" r="A33" t="s">
        <v>438</v>
      </c>
    </row>
    <row spans="1:2" r="34">
      <c s="3" r="A34" t="s">
        <v>430</v>
      </c>
    </row>
    <row spans="1:2" r="35">
      <c s="4" r="A35" t="s">
        <v>460</v>
      </c>
      <c s="4" r="B35" t="s">
        <v>475</v>
      </c>
    </row>
    <row spans="1:2" r="36">
      <c s="4" r="A36" t="s">
        <v>462</v>
      </c>
      <c s="4" r="B36" t="s">
        <v>463</v>
      </c>
    </row>
    <row spans="1:2" r="37">
      <c s="4" r="A37" t="s">
        <v>464</v>
      </c>
      <c s="4" r="B37" t="s">
        <v>318</v>
      </c>
    </row>
    <row spans="1:2" r="38">
      <c s="4" r="A38" t="s">
        <v>465</v>
      </c>
      <c s="4" r="B38" t="s">
        <v>476</v>
      </c>
    </row>
    <row spans="1:2" r="39">
      <c s="4" r="A39" t="s">
        <v>439</v>
      </c>
    </row>
    <row spans="1:2" r="40">
      <c s="3" r="A40" t="s">
        <v>430</v>
      </c>
    </row>
    <row spans="1:2" r="41">
      <c s="4" r="A41" t="s">
        <v>460</v>
      </c>
      <c s="4" r="B41" t="s">
        <v>387</v>
      </c>
    </row>
    <row spans="1:2" r="42">
      <c s="4" r="A42" t="s">
        <v>462</v>
      </c>
      <c s="4" r="B42" t="s">
        <v>463</v>
      </c>
    </row>
    <row spans="1:2" r="43">
      <c s="4" r="A43" t="s">
        <v>464</v>
      </c>
      <c s="4" r="B43" t="s">
        <v>318</v>
      </c>
    </row>
    <row spans="1:2" r="44">
      <c s="4" r="A44" t="s">
        <v>465</v>
      </c>
      <c s="4" r="B44" t="s">
        <v>477</v>
      </c>
    </row>
    <row spans="1:2" r="45">
      <c s="4" r="A45" t="s">
        <v>440</v>
      </c>
    </row>
    <row spans="1:2" r="46">
      <c s="3" r="A46" t="s">
        <v>430</v>
      </c>
    </row>
    <row spans="1:2" r="47">
      <c s="4" r="A47" t="s">
        <v>460</v>
      </c>
      <c s="4" r="B47" t="s">
        <v>478</v>
      </c>
    </row>
    <row spans="1:2" r="48">
      <c s="4" r="A48" t="s">
        <v>462</v>
      </c>
      <c s="4" r="B48" t="s">
        <v>463</v>
      </c>
    </row>
    <row spans="1:2" r="49">
      <c s="4" r="A49" t="s">
        <v>464</v>
      </c>
      <c s="4" r="B49" t="s">
        <v>318</v>
      </c>
    </row>
    <row spans="1:2" r="50">
      <c s="4" r="A50" t="s">
        <v>465</v>
      </c>
      <c s="4" r="B50" t="s">
        <v>479</v>
      </c>
    </row>
    <row spans="1:2" r="51">
      <c s="4" r="A51" t="s">
        <v>441</v>
      </c>
    </row>
    <row spans="1:2" r="52">
      <c s="3" r="A52" t="s">
        <v>430</v>
      </c>
    </row>
    <row spans="1:2" r="53">
      <c s="4" r="A53" t="s">
        <v>460</v>
      </c>
      <c s="4" r="B53" t="s">
        <v>480</v>
      </c>
    </row>
    <row spans="1:2" r="54">
      <c s="4" r="A54" t="s">
        <v>462</v>
      </c>
      <c s="4" r="B54" t="s">
        <v>463</v>
      </c>
    </row>
    <row spans="1:2" r="55">
      <c s="4" r="A55" t="s">
        <v>464</v>
      </c>
      <c s="4" r="B55" t="s">
        <v>318</v>
      </c>
    </row>
    <row spans="1:2" r="56">
      <c s="4" r="A56" t="s">
        <v>465</v>
      </c>
      <c s="4" r="B56" t="s">
        <v>481</v>
      </c>
    </row>
    <row spans="1:2" r="57">
      <c s="4" r="A57" t="s">
        <v>442</v>
      </c>
    </row>
    <row spans="1:2" r="58">
      <c s="3" r="A58" t="s">
        <v>430</v>
      </c>
    </row>
    <row spans="1:2" r="59">
      <c s="4" r="A59" t="s">
        <v>460</v>
      </c>
      <c s="4" r="B59" t="s">
        <v>482</v>
      </c>
    </row>
    <row spans="1:2" r="60">
      <c s="4" r="A60" t="s">
        <v>462</v>
      </c>
      <c s="4" r="B60" t="s">
        <v>463</v>
      </c>
    </row>
    <row spans="1:2" r="61">
      <c s="4" r="A61" t="s">
        <v>464</v>
      </c>
      <c s="4" r="B61" t="s">
        <v>318</v>
      </c>
    </row>
    <row spans="1:2" r="62">
      <c s="4" r="A62" t="s">
        <v>465</v>
      </c>
      <c s="4" r="B62" t="s">
        <v>477</v>
      </c>
    </row>
    <row spans="1:2" r="63">
      <c s="4" r="A63" t="s">
        <v>443</v>
      </c>
    </row>
    <row spans="1:2" r="64">
      <c s="3" r="A64" t="s">
        <v>430</v>
      </c>
    </row>
    <row spans="1:2" r="65">
      <c s="4" r="A65" t="s">
        <v>460</v>
      </c>
      <c s="4" r="B65" t="s">
        <v>483</v>
      </c>
    </row>
    <row spans="1:2" r="66">
      <c s="4" r="A66" t="s">
        <v>462</v>
      </c>
      <c s="4" r="B66" t="s">
        <v>463</v>
      </c>
    </row>
    <row spans="1:2" r="67">
      <c s="4" r="A67" t="s">
        <v>464</v>
      </c>
      <c s="4" r="B67" t="s">
        <v>318</v>
      </c>
    </row>
    <row spans="1:2" r="68">
      <c s="4" r="A68" t="s">
        <v>465</v>
      </c>
      <c s="4" r="B68" t="s">
        <v>484</v>
      </c>
    </row>
    <row spans="1:2" r="69">
      <c s="4" r="A69" t="s">
        <v>444</v>
      </c>
    </row>
    <row spans="1:2" r="70">
      <c s="3" r="A70" t="s">
        <v>430</v>
      </c>
    </row>
    <row spans="1:2" r="71">
      <c s="4" r="A71" t="s">
        <v>460</v>
      </c>
      <c s="4" r="B71" t="s">
        <v>485</v>
      </c>
    </row>
    <row spans="1:2" r="72">
      <c s="4" r="A72" t="s">
        <v>462</v>
      </c>
      <c s="4" r="B72" t="s">
        <v>463</v>
      </c>
    </row>
    <row spans="1:2" r="73">
      <c s="4" r="A73" t="s">
        <v>464</v>
      </c>
      <c s="4" r="B73" t="s">
        <v>318</v>
      </c>
    </row>
    <row spans="1:2" r="74">
      <c s="4" r="A74" t="s">
        <v>465</v>
      </c>
      <c s="4" r="B74" t="s">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79"/>
    <col customWidth="1" max="2" min="2" width="30"/>
  </cols>
  <sheetData>
    <row spans="1:2" r="1">
      <c s="1" r="A1" t="s">
        <v>487</v>
      </c>
      <c s="2" r="B1" t="s">
        <v>1</v>
      </c>
    </row>
    <row spans="1:2" r="2">
      <c s="2" r="B2" t="s">
        <v>429</v>
      </c>
    </row>
    <row spans="1:2" r="3">
      <c s="3" r="A3" t="s">
        <v>430</v>
      </c>
    </row>
    <row spans="1:2" r="4">
      <c s="4" r="A4" t="s">
        <v>488</v>
      </c>
      <c s="6" r="B4" t="n">
        <v>2881150</v>
      </c>
    </row>
    <row spans="1:2" r="5">
      <c s="4" r="A5" t="s">
        <v>489</v>
      </c>
      <c s="4" r="B5" t="s">
        <v>490</v>
      </c>
    </row>
    <row spans="1:2" r="6">
      <c s="4" r="A6" t="s">
        <v>491</v>
      </c>
      <c s="6" r="B6" t="n">
        <v>1214000</v>
      </c>
    </row>
    <row spans="1:2" r="7">
      <c s="4" r="A7" t="s">
        <v>492</v>
      </c>
    </row>
    <row spans="1:2" r="8">
      <c s="3" r="A8" t="s">
        <v>430</v>
      </c>
    </row>
    <row spans="1:2" r="9">
      <c s="4" r="A9" t="s">
        <v>493</v>
      </c>
      <c s="7" r="B9" t="n">
        <v>2</v>
      </c>
    </row>
    <row spans="1:2" r="10">
      <c s="4" r="A10" t="s">
        <v>488</v>
      </c>
      <c s="6" r="B10" t="n">
        <v>695000</v>
      </c>
    </row>
    <row spans="1:2" r="11">
      <c s="4" r="A11" t="s">
        <v>489</v>
      </c>
      <c s="4" r="B11" t="s">
        <v>494</v>
      </c>
    </row>
    <row spans="1:2" r="12">
      <c s="4" r="A12" t="s">
        <v>491</v>
      </c>
      <c s="6" r="B12" t="n">
        <v>545000</v>
      </c>
    </row>
    <row spans="1:2" r="13">
      <c s="4" r="A13" t="s">
        <v>495</v>
      </c>
    </row>
    <row spans="1:2" r="14">
      <c s="3" r="A14" t="s">
        <v>430</v>
      </c>
    </row>
    <row spans="1:2" r="15">
      <c s="4" r="A15" t="s">
        <v>493</v>
      </c>
      <c s="9" r="B15" t="n">
        <v>4.5</v>
      </c>
    </row>
    <row spans="1:2" r="16">
      <c s="4" r="A16" t="s">
        <v>488</v>
      </c>
      <c s="6" r="B16" t="n">
        <v>1385000</v>
      </c>
    </row>
    <row spans="1:2" r="17">
      <c s="4" r="A17" t="s">
        <v>489</v>
      </c>
      <c s="4" r="B17" t="s">
        <v>496</v>
      </c>
    </row>
    <row spans="1:2" r="18">
      <c s="4" r="A18" t="s">
        <v>491</v>
      </c>
      <c s="6" r="B18" t="n">
        <v>540000</v>
      </c>
    </row>
    <row spans="1:2" r="19">
      <c s="4" r="A19" t="s">
        <v>497</v>
      </c>
    </row>
    <row spans="1:2" r="20">
      <c s="3" r="A20" t="s">
        <v>430</v>
      </c>
    </row>
    <row spans="1:2" r="21">
      <c s="4" r="A21" t="s">
        <v>493</v>
      </c>
      <c s="9" r="B21" t="n">
        <v>5.5</v>
      </c>
    </row>
    <row spans="1:2" r="22">
      <c s="4" r="A22" t="s">
        <v>488</v>
      </c>
      <c s="6" r="B22" t="n">
        <v>25000</v>
      </c>
    </row>
    <row spans="1:2" r="23">
      <c s="4" r="A23" t="s">
        <v>489</v>
      </c>
      <c s="4" r="B23" t="s">
        <v>498</v>
      </c>
    </row>
    <row spans="1:2" r="24">
      <c s="4" r="A24" t="s">
        <v>491</v>
      </c>
      <c s="6" r="B24" t="n">
        <v>10000</v>
      </c>
    </row>
    <row spans="1:2" r="25">
      <c s="4" r="A25" t="s">
        <v>499</v>
      </c>
    </row>
    <row spans="1:2" r="26">
      <c s="3" r="A26" t="s">
        <v>430</v>
      </c>
    </row>
    <row spans="1:2" r="27">
      <c s="4" r="A27" t="s">
        <v>493</v>
      </c>
      <c s="9" r="B27" t="n">
        <v>7.5</v>
      </c>
    </row>
    <row spans="1:2" r="28">
      <c s="4" r="A28" t="s">
        <v>488</v>
      </c>
      <c s="6" r="B28" t="n">
        <v>29000</v>
      </c>
    </row>
    <row spans="1:2" r="29">
      <c s="4" r="A29" t="s">
        <v>489</v>
      </c>
      <c s="4" r="B29" t="s">
        <v>500</v>
      </c>
    </row>
    <row spans="1:2" r="30">
      <c s="4" r="A30" t="s">
        <v>491</v>
      </c>
      <c s="6" r="B30" t="n">
        <v>11000</v>
      </c>
    </row>
    <row spans="1:2" r="31">
      <c s="4" r="A31" t="s">
        <v>501</v>
      </c>
    </row>
    <row spans="1:2" r="32">
      <c s="3" r="A32" t="s">
        <v>430</v>
      </c>
    </row>
    <row spans="1:2" r="33">
      <c s="4" r="A33" t="s">
        <v>493</v>
      </c>
      <c s="7" r="B33" t="n">
        <v>10</v>
      </c>
    </row>
    <row spans="1:2" r="34">
      <c s="4" r="A34" t="s">
        <v>488</v>
      </c>
      <c s="6" r="B34" t="n">
        <v>90000</v>
      </c>
    </row>
    <row spans="1:2" r="35">
      <c s="4" r="A35" t="s">
        <v>489</v>
      </c>
      <c s="4" r="B35" t="s">
        <v>502</v>
      </c>
    </row>
    <row spans="1:2" r="36">
      <c s="4" r="A36" t="s">
        <v>491</v>
      </c>
      <c s="6" r="B36" t="n">
        <v>36000</v>
      </c>
    </row>
    <row spans="1:2" r="37">
      <c s="4" r="A37" t="s">
        <v>503</v>
      </c>
    </row>
    <row spans="1:2" r="38">
      <c s="3" r="A38" t="s">
        <v>430</v>
      </c>
    </row>
    <row spans="1:2" r="39">
      <c s="4" r="A39" t="s">
        <v>493</v>
      </c>
      <c s="9" r="B39" t="n">
        <v>16.99</v>
      </c>
    </row>
    <row spans="1:2" r="40">
      <c s="4" r="A40" t="s">
        <v>488</v>
      </c>
      <c s="6" r="B40" t="n">
        <v>5000</v>
      </c>
    </row>
    <row spans="1:2" r="41">
      <c s="4" r="A41" t="s">
        <v>489</v>
      </c>
      <c s="4" r="B41" t="s">
        <v>504</v>
      </c>
    </row>
    <row spans="1:2" r="42">
      <c s="4" r="A42" t="s">
        <v>491</v>
      </c>
      <c s="6" r="B42" t="n">
        <v>1000</v>
      </c>
    </row>
    <row spans="1:2" r="43">
      <c s="4" r="A43" t="s">
        <v>505</v>
      </c>
    </row>
    <row spans="1:2" r="44">
      <c s="3" r="A44" t="s">
        <v>430</v>
      </c>
    </row>
    <row spans="1:2" r="45">
      <c s="4" r="A45" t="s">
        <v>493</v>
      </c>
      <c s="9" r="B45" t="n">
        <v>14.54</v>
      </c>
    </row>
    <row spans="1:2" r="46">
      <c s="4" r="A46" t="s">
        <v>488</v>
      </c>
      <c s="6" r="B46" t="n">
        <v>20000</v>
      </c>
    </row>
    <row spans="1:2" r="47">
      <c s="4" r="A47" t="s">
        <v>489</v>
      </c>
      <c s="4" r="B47" t="s">
        <v>506</v>
      </c>
    </row>
    <row spans="1:2" r="48">
      <c s="4" r="A48" t="s">
        <v>491</v>
      </c>
      <c s="6" r="B48" t="n">
        <v>4000</v>
      </c>
    </row>
    <row spans="1:2" r="49">
      <c s="4" r="A49" t="s">
        <v>507</v>
      </c>
    </row>
    <row spans="1:2" r="50">
      <c s="3" r="A50" t="s">
        <v>430</v>
      </c>
    </row>
    <row spans="1:2" r="51">
      <c s="4" r="A51" t="s">
        <v>493</v>
      </c>
      <c s="9" r="B51" t="n">
        <v>12.79</v>
      </c>
    </row>
    <row spans="1:2" r="52">
      <c s="4" r="A52" t="s">
        <v>488</v>
      </c>
      <c s="6" r="B52" t="n">
        <v>45000</v>
      </c>
    </row>
    <row spans="1:2" r="53">
      <c s="4" r="A53" t="s">
        <v>489</v>
      </c>
      <c s="4" r="B53" t="s">
        <v>508</v>
      </c>
    </row>
    <row spans="1:2" r="54">
      <c s="4" r="A54" t="s">
        <v>491</v>
      </c>
      <c s="6" r="B54" t="n">
        <v>9000</v>
      </c>
    </row>
    <row spans="1:2" r="55">
      <c s="4" r="A55" t="s">
        <v>509</v>
      </c>
    </row>
    <row spans="1:2" r="56">
      <c s="3" r="A56" t="s">
        <v>430</v>
      </c>
    </row>
    <row spans="1:2" r="57">
      <c s="4" r="A57" t="s">
        <v>493</v>
      </c>
      <c s="7" r="B57" t="n">
        <v>8</v>
      </c>
    </row>
    <row spans="1:2" r="58">
      <c s="4" r="A58" t="s">
        <v>488</v>
      </c>
      <c s="6" r="B58" t="n">
        <v>292400</v>
      </c>
    </row>
    <row spans="1:2" r="59">
      <c s="4" r="A59" t="s">
        <v>489</v>
      </c>
      <c s="4" r="B59" t="s">
        <v>510</v>
      </c>
    </row>
    <row spans="1:2" r="60">
      <c s="4" r="A60" t="s">
        <v>491</v>
      </c>
      <c s="6" r="B60" t="n">
        <v>58000</v>
      </c>
    </row>
    <row spans="1:2" r="61">
      <c s="4" r="A61" t="s">
        <v>511</v>
      </c>
    </row>
    <row spans="1:2" r="62">
      <c s="3" r="A62" t="s">
        <v>430</v>
      </c>
    </row>
    <row spans="1:2" r="63">
      <c s="4" r="A63" t="s">
        <v>493</v>
      </c>
      <c s="9" r="B63" t="n">
        <v>10.89</v>
      </c>
    </row>
    <row spans="1:2" r="64">
      <c s="4" r="A64" t="s">
        <v>488</v>
      </c>
      <c s="6" r="B64" t="n">
        <v>3750</v>
      </c>
    </row>
    <row spans="1:2" r="65">
      <c s="4" r="A65" t="s">
        <v>489</v>
      </c>
      <c s="4" r="B65" t="s">
        <v>512</v>
      </c>
    </row>
    <row spans="1:2" r="66">
      <c s="4" r="A66" t="s">
        <v>491</v>
      </c>
      <c s="6" r="B66" t="n">
        <v>0</v>
      </c>
    </row>
    <row spans="1:2" r="67">
      <c s="4" r="A67" t="s">
        <v>513</v>
      </c>
    </row>
    <row spans="1:2" r="68">
      <c s="3" r="A68" t="s">
        <v>430</v>
      </c>
    </row>
    <row spans="1:2" r="69">
      <c s="4" r="A69" t="s">
        <v>493</v>
      </c>
      <c s="9" r="B69" t="n">
        <v>8.25</v>
      </c>
    </row>
    <row spans="1:2" r="70">
      <c s="4" r="A70" t="s">
        <v>488</v>
      </c>
      <c s="6" r="B70" t="n">
        <v>291000</v>
      </c>
    </row>
    <row spans="1:2" r="71">
      <c s="4" r="A71" t="s">
        <v>489</v>
      </c>
      <c s="4" r="B71" t="s">
        <v>514</v>
      </c>
    </row>
    <row spans="1:2" r="72">
      <c s="4" r="A72" t="s">
        <v>491</v>
      </c>
      <c s="6" r="B72"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515</v>
      </c>
      <c s="2" r="B1" t="s">
        <v>1</v>
      </c>
    </row>
    <row spans="1:4" r="2">
      <c s="2" r="B2" t="s">
        <v>2</v>
      </c>
      <c s="2" r="C2" t="s">
        <v>32</v>
      </c>
      <c s="2" r="D2" t="s">
        <v>74</v>
      </c>
    </row>
    <row spans="1:4" r="3">
      <c s="3" r="A3" t="s">
        <v>430</v>
      </c>
    </row>
    <row spans="1:4" r="4">
      <c s="4" r="A4" t="s">
        <v>516</v>
      </c>
      <c s="6" r="B4" t="n">
        <v>1874250</v>
      </c>
    </row>
    <row spans="1:4" r="5">
      <c s="4" r="A5" t="s">
        <v>517</v>
      </c>
      <c s="4" r="B5" t="s">
        <v>309</v>
      </c>
    </row>
    <row spans="1:4" r="6">
      <c s="4" r="A6" t="s">
        <v>518</v>
      </c>
      <c s="4" r="B6" t="s">
        <v>290</v>
      </c>
    </row>
    <row spans="1:4" r="7">
      <c s="4" r="A7" t="s">
        <v>519</v>
      </c>
      <c s="7" r="B7" t="n">
        <v>4259234</v>
      </c>
    </row>
    <row spans="1:4" r="8">
      <c s="4" r="A8" t="s">
        <v>520</v>
      </c>
      <c s="4" r="B8" t="s">
        <v>521</v>
      </c>
    </row>
    <row spans="1:4" r="9">
      <c s="4" r="A9" t="s">
        <v>522</v>
      </c>
      <c s="7" r="B9" t="n">
        <v>7149300</v>
      </c>
    </row>
    <row spans="1:4" r="10">
      <c s="4" r="A10" t="s">
        <v>523</v>
      </c>
      <c s="7" r="B10" t="n">
        <v>4170000</v>
      </c>
    </row>
    <row spans="1:4" r="11">
      <c s="4" r="A11" t="s">
        <v>524</v>
      </c>
      <c s="9" r="B11" t="n">
        <v>7.05</v>
      </c>
    </row>
    <row spans="1:4" r="12">
      <c s="4" r="A12" t="s">
        <v>525</v>
      </c>
      <c s="7" r="B12" t="n">
        <v>476642</v>
      </c>
      <c s="7" r="C12" t="n">
        <v>2159330</v>
      </c>
      <c s="7" r="D12" t="n">
        <v>149000</v>
      </c>
    </row>
    <row spans="1:4" r="13">
      <c s="4" r="A13" t="s">
        <v>526</v>
      </c>
    </row>
    <row spans="1:4" r="14">
      <c s="3" r="A14" t="s">
        <v>430</v>
      </c>
    </row>
    <row spans="1:4" r="15">
      <c s="4" r="A15" t="s">
        <v>413</v>
      </c>
      <c s="6" r="B15" t="n">
        <v>65600</v>
      </c>
      <c s="6" r="C15" t="n">
        <v>154000</v>
      </c>
      <c s="6" r="D15" t="n">
        <v>25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527</v>
      </c>
      <c s="2" r="B1" t="s">
        <v>1</v>
      </c>
    </row>
    <row spans="1:4" r="2">
      <c s="2" r="B2" t="s">
        <v>2</v>
      </c>
      <c s="2" r="C2" t="s">
        <v>32</v>
      </c>
      <c s="2" r="D2" t="s">
        <v>74</v>
      </c>
    </row>
    <row spans="1:4" r="3">
      <c s="3" r="A3" t="s">
        <v>528</v>
      </c>
    </row>
    <row spans="1:4" r="4">
      <c s="4" r="A4" t="s">
        <v>529</v>
      </c>
      <c s="7" r="B4" t="n">
        <v>60000</v>
      </c>
      <c s="7" r="C4" t="n">
        <v>60000</v>
      </c>
      <c s="7" r="D4" t="n">
        <v>5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spans="1:2" r="1">
      <c s="1" r="A1" t="s">
        <v>530</v>
      </c>
      <c s="2" r="B1" t="s">
        <v>339</v>
      </c>
    </row>
    <row spans="1:2" r="2">
      <c s="3" r="A2" t="s">
        <v>531</v>
      </c>
    </row>
    <row spans="1:2" r="3">
      <c s="6" r="A3" t="n">
        <v>2016</v>
      </c>
      <c s="7" r="B3" t="n">
        <v>574803</v>
      </c>
    </row>
    <row spans="1:2" r="4">
      <c s="6" r="A4" t="n">
        <v>2017</v>
      </c>
      <c s="6" r="B4" t="n">
        <v>547235</v>
      </c>
    </row>
    <row spans="1:2" r="5">
      <c s="6" r="A5" t="n">
        <v>2018</v>
      </c>
      <c s="6" r="B5" t="n">
        <v>71700</v>
      </c>
    </row>
    <row spans="1:2" r="6">
      <c s="4" r="A6" t="s">
        <v>95</v>
      </c>
      <c s="7" r="B6" t="n">
        <v>11937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48"/>
  </cols>
  <sheetData>
    <row spans="1:5" r="1">
      <c s="1" r="A1" t="s">
        <v>94</v>
      </c>
      <c s="2" r="B1" t="s">
        <v>95</v>
      </c>
      <c s="2" r="C1" t="s">
        <v>96</v>
      </c>
      <c s="2" r="D1" t="s">
        <v>97</v>
      </c>
      <c s="2" r="E1" t="s">
        <v>98</v>
      </c>
    </row>
    <row spans="1:5" r="2">
      <c s="4" r="A2" t="s">
        <v>99</v>
      </c>
      <c s="7" r="B2" t="n">
        <v>26199711</v>
      </c>
      <c s="7" r="C2" t="n">
        <v>14166</v>
      </c>
      <c s="7" r="D2" t="n">
        <v>32169363</v>
      </c>
      <c s="7" r="E2" t="n">
        <v>-5983818</v>
      </c>
    </row>
    <row spans="1:5" r="3">
      <c s="4" r="A3" t="s">
        <v>100</v>
      </c>
      <c s="6" r="C3" t="n">
        <v>14166011</v>
      </c>
    </row>
    <row spans="1:5" r="4">
      <c s="4" r="A4" t="s">
        <v>101</v>
      </c>
      <c s="6" r="B4" t="n">
        <v>3489022</v>
      </c>
      <c s="7" r="C4" t="n">
        <v>0</v>
      </c>
      <c s="6" r="D4" t="n">
        <v>3489022</v>
      </c>
      <c s="6" r="E4" t="n">
        <v>0</v>
      </c>
    </row>
    <row spans="1:5" r="5">
      <c s="4" r="A5" t="s">
        <v>102</v>
      </c>
      <c s="6" r="B5" t="n">
        <v>0</v>
      </c>
      <c s="7" r="C5" t="n">
        <v>7</v>
      </c>
      <c s="6" r="D5" t="n">
        <v>-7</v>
      </c>
      <c s="6" r="E5" t="n">
        <v>0</v>
      </c>
    </row>
    <row spans="1:5" r="6">
      <c s="4" r="A6" t="s">
        <v>103</v>
      </c>
      <c s="6" r="C6" t="n">
        <v>6722</v>
      </c>
    </row>
    <row spans="1:5" r="7">
      <c s="4" r="A7" t="s">
        <v>104</v>
      </c>
      <c s="6" r="B7" t="n">
        <v>67500</v>
      </c>
      <c s="7" r="C7" t="n">
        <v>15</v>
      </c>
      <c s="6" r="D7" t="n">
        <v>67485</v>
      </c>
      <c s="6" r="E7" t="n">
        <v>0</v>
      </c>
    </row>
    <row spans="1:5" r="8">
      <c s="4" r="A8" t="s">
        <v>105</v>
      </c>
      <c s="6" r="C8" t="n">
        <v>15000</v>
      </c>
    </row>
    <row spans="1:5" r="9">
      <c s="4" r="A9" t="s">
        <v>106</v>
      </c>
      <c s="6" r="B9" t="n">
        <v>73201690</v>
      </c>
      <c s="7" r="C9" t="n">
        <v>9378</v>
      </c>
      <c s="6" r="D9" t="n">
        <v>73192312</v>
      </c>
      <c s="6" r="E9" t="n">
        <v>0</v>
      </c>
    </row>
    <row spans="1:5" r="10">
      <c s="4" r="A10" t="s">
        <v>107</v>
      </c>
      <c s="6" r="C10" t="n">
        <v>9378580</v>
      </c>
    </row>
    <row spans="1:5" r="11">
      <c s="4" r="A11" t="s">
        <v>108</v>
      </c>
      <c s="6" r="B11" t="n">
        <v>100000</v>
      </c>
      <c s="7" r="C11" t="n">
        <v>10</v>
      </c>
      <c s="6" r="D11" t="n">
        <v>99990</v>
      </c>
      <c s="6" r="E11" t="n">
        <v>0</v>
      </c>
    </row>
    <row spans="1:5" r="12">
      <c s="4" r="A12" t="s">
        <v>109</v>
      </c>
      <c s="6" r="C12" t="n">
        <v>10000</v>
      </c>
    </row>
    <row spans="1:5" r="13">
      <c s="4" r="A13" t="s">
        <v>110</v>
      </c>
      <c s="6" r="B13" t="n">
        <v>-452209</v>
      </c>
      <c s="7" r="C13" t="n">
        <v>0</v>
      </c>
      <c s="6" r="D13" t="n">
        <v>0</v>
      </c>
      <c s="6" r="E13" t="n">
        <v>-452209</v>
      </c>
    </row>
    <row spans="1:5" r="14">
      <c s="4" r="A14" t="s">
        <v>111</v>
      </c>
      <c s="6" r="B14" t="n">
        <v>102605714</v>
      </c>
      <c s="7" r="C14" t="n">
        <v>23576</v>
      </c>
      <c s="6" r="D14" t="n">
        <v>109018165</v>
      </c>
      <c s="6" r="E14" t="n">
        <v>-6436027</v>
      </c>
    </row>
    <row spans="1:5" r="15">
      <c s="4" r="A15" t="s">
        <v>112</v>
      </c>
      <c s="6" r="C15" t="n">
        <v>23576313</v>
      </c>
    </row>
    <row spans="1:5" r="16">
      <c s="4" r="A16" t="s">
        <v>101</v>
      </c>
      <c s="6" r="B16" t="n">
        <v>2517211</v>
      </c>
      <c s="7" r="C16" t="n">
        <v>0</v>
      </c>
      <c s="6" r="D16" t="n">
        <v>2517211</v>
      </c>
      <c s="6" r="E16" t="n">
        <v>0</v>
      </c>
    </row>
    <row spans="1:5" r="17">
      <c s="4" r="A17" t="s">
        <v>102</v>
      </c>
      <c s="6" r="B17" t="n">
        <v>0</v>
      </c>
      <c s="7" r="C17" t="n">
        <v>68</v>
      </c>
      <c s="6" r="D17" t="n">
        <v>-68</v>
      </c>
      <c s="6" r="E17" t="n">
        <v>0</v>
      </c>
    </row>
    <row spans="1:5" r="18">
      <c s="4" r="A18" t="s">
        <v>103</v>
      </c>
      <c s="6" r="C18" t="n">
        <v>68547</v>
      </c>
    </row>
    <row spans="1:5" r="19">
      <c s="4" r="A19" t="s">
        <v>104</v>
      </c>
      <c s="6" r="B19" t="n">
        <v>215000</v>
      </c>
      <c s="7" r="C19" t="n">
        <v>70</v>
      </c>
      <c s="6" r="D19" t="n">
        <v>214930</v>
      </c>
      <c s="6" r="E19" t="n">
        <v>0</v>
      </c>
    </row>
    <row spans="1:5" r="20">
      <c s="4" r="A20" t="s">
        <v>105</v>
      </c>
      <c s="6" r="C20" t="n">
        <v>70000</v>
      </c>
    </row>
    <row spans="1:5" r="21">
      <c s="4" r="A21" t="s">
        <v>106</v>
      </c>
      <c s="6" r="B21" t="n">
        <v>28514686</v>
      </c>
      <c s="7" r="C21" t="n">
        <v>2000</v>
      </c>
      <c s="6" r="D21" t="n">
        <v>28512686</v>
      </c>
      <c s="6" r="E21" t="n">
        <v>0</v>
      </c>
    </row>
    <row spans="1:5" r="22">
      <c s="4" r="A22" t="s">
        <v>107</v>
      </c>
      <c s="6" r="C22" t="n">
        <v>2000001</v>
      </c>
    </row>
    <row spans="1:5" r="23">
      <c s="4" r="A23" t="s">
        <v>108</v>
      </c>
      <c s="6" r="B23" t="n">
        <v>87050</v>
      </c>
      <c s="7" r="C23" t="n">
        <v>5</v>
      </c>
      <c s="6" r="D23" t="n">
        <v>87045</v>
      </c>
    </row>
    <row spans="1:5" r="24">
      <c s="4" r="A24" t="s">
        <v>109</v>
      </c>
      <c s="6" r="C24" t="n">
        <v>5000</v>
      </c>
    </row>
    <row spans="1:5" r="25">
      <c s="4" r="A25" t="s">
        <v>113</v>
      </c>
      <c s="6" r="B25" t="n">
        <v>182369</v>
      </c>
      <c s="7" r="C25" t="n">
        <v>15</v>
      </c>
      <c s="6" r="D25" t="n">
        <v>182354</v>
      </c>
    </row>
    <row spans="1:5" r="26">
      <c s="4" r="A26" t="s">
        <v>114</v>
      </c>
      <c s="6" r="C26" t="n">
        <v>14606</v>
      </c>
    </row>
    <row spans="1:5" r="27">
      <c s="4" r="A27" t="s">
        <v>110</v>
      </c>
      <c s="6" r="B27" t="n">
        <v>8420500</v>
      </c>
      <c s="7" r="C27" t="n">
        <v>0</v>
      </c>
      <c s="6" r="D27" t="n">
        <v>0</v>
      </c>
      <c s="6" r="E27" t="n">
        <v>8420500</v>
      </c>
    </row>
    <row spans="1:5" r="28">
      <c s="4" r="A28" t="s">
        <v>115</v>
      </c>
      <c s="6" r="B28" t="n">
        <v>142542530</v>
      </c>
      <c s="7" r="C28" t="n">
        <v>25734</v>
      </c>
      <c s="6" r="D28" t="n">
        <v>140532323</v>
      </c>
      <c s="6" r="E28" t="n">
        <v>1984473</v>
      </c>
    </row>
    <row spans="1:5" r="29">
      <c s="4" r="A29" t="s">
        <v>116</v>
      </c>
      <c s="6" r="C29" t="n">
        <v>25734467</v>
      </c>
    </row>
    <row spans="1:5" r="30">
      <c s="4" r="A30" t="s">
        <v>101</v>
      </c>
      <c s="6" r="B30" t="n">
        <v>2566716</v>
      </c>
      <c s="7" r="C30" t="n">
        <v>0</v>
      </c>
      <c s="6" r="D30" t="n">
        <v>2566716</v>
      </c>
      <c s="6" r="E30" t="n">
        <v>0</v>
      </c>
    </row>
    <row spans="1:5" r="31">
      <c s="4" r="A31" t="s">
        <v>102</v>
      </c>
      <c s="6" r="B31" t="n">
        <v>0</v>
      </c>
      <c s="7" r="C31" t="n">
        <v>17</v>
      </c>
      <c s="6" r="D31" t="n">
        <v>-17</v>
      </c>
      <c s="6" r="E31" t="n">
        <v>0</v>
      </c>
    </row>
    <row spans="1:5" r="32">
      <c s="4" r="A32" t="s">
        <v>103</v>
      </c>
      <c s="6" r="C32" t="n">
        <v>16875</v>
      </c>
    </row>
    <row spans="1:5" r="33">
      <c s="4" r="A33" t="s">
        <v>104</v>
      </c>
      <c s="6" r="B33" t="n">
        <v>134800</v>
      </c>
      <c s="7" r="C33" t="n">
        <v>41</v>
      </c>
      <c s="6" r="D33" t="n">
        <v>134759</v>
      </c>
      <c s="6" r="E33" t="n">
        <v>0</v>
      </c>
    </row>
    <row spans="1:5" r="34">
      <c s="4" r="A34" t="s">
        <v>105</v>
      </c>
      <c s="6" r="C34" t="n">
        <v>40000</v>
      </c>
    </row>
    <row spans="1:5" r="35">
      <c s="4" r="A35" t="s">
        <v>106</v>
      </c>
      <c s="6" r="B35" t="n">
        <v>50039853</v>
      </c>
      <c s="7" r="C35" t="n">
        <v>4600</v>
      </c>
      <c s="6" r="D35" t="n">
        <v>50035253</v>
      </c>
      <c s="6" r="E35" t="n">
        <v>0</v>
      </c>
    </row>
    <row spans="1:5" r="36">
      <c s="4" r="A36" t="s">
        <v>107</v>
      </c>
      <c s="6" r="C36" t="n">
        <v>4600000</v>
      </c>
    </row>
    <row spans="1:5" r="37">
      <c s="4" r="A37" t="s">
        <v>110</v>
      </c>
      <c s="6" r="B37" t="n">
        <v>-9052771</v>
      </c>
      <c s="7" r="C37" t="n">
        <v>0</v>
      </c>
      <c s="6" r="D37" t="n">
        <v>0</v>
      </c>
      <c s="6" r="E37" t="n">
        <v>-9052771</v>
      </c>
    </row>
    <row spans="1:5" r="38">
      <c s="4" r="A38" t="s">
        <v>117</v>
      </c>
      <c s="7" r="B38" t="n">
        <v>186231128</v>
      </c>
      <c s="7" r="C38" t="n">
        <v>30392</v>
      </c>
      <c s="7" r="D38" t="n">
        <v>193269034</v>
      </c>
      <c s="7" r="E38" t="n">
        <v>-7068298</v>
      </c>
    </row>
    <row spans="1:5" r="39">
      <c s="4" r="A39" t="s">
        <v>118</v>
      </c>
      <c s="6" r="C39" t="n">
        <v>303913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7"/>
    <col customWidth="1" max="2" min="2" width="22"/>
    <col customWidth="1" max="3" min="3" width="21"/>
    <col customWidth="1" max="4" min="4" width="21"/>
  </cols>
  <sheetData>
    <row spans="1:4" r="1">
      <c s="1" r="A1" t="s">
        <v>532</v>
      </c>
      <c s="2" r="B1" t="s">
        <v>1</v>
      </c>
    </row>
    <row spans="1:4" r="2">
      <c s="2" r="B2" t="s">
        <v>533</v>
      </c>
      <c s="2" r="C2" t="s">
        <v>534</v>
      </c>
      <c s="2" r="D2" t="s">
        <v>535</v>
      </c>
    </row>
    <row spans="1:4" r="3">
      <c s="3" r="A3" t="s">
        <v>531</v>
      </c>
    </row>
    <row spans="1:4" r="4">
      <c s="4" r="A4" t="s">
        <v>536</v>
      </c>
      <c s="7" r="B4" t="n">
        <v>100000000</v>
      </c>
    </row>
    <row spans="1:4" r="5">
      <c s="4" r="A5" t="s">
        <v>537</v>
      </c>
      <c s="7" r="B5" t="n">
        <v>60000</v>
      </c>
      <c s="7" r="C5" t="n">
        <v>60000</v>
      </c>
      <c s="7" r="D5" t="n">
        <v>52000</v>
      </c>
    </row>
    <row spans="1:4" r="6">
      <c s="4" r="A6" t="s">
        <v>538</v>
      </c>
    </row>
    <row spans="1:4" r="7">
      <c s="3" r="A7" t="s">
        <v>531</v>
      </c>
    </row>
    <row spans="1:4" r="8">
      <c s="4" r="A8" t="s">
        <v>539</v>
      </c>
      <c s="6" r="B8" t="n">
        <v>15000</v>
      </c>
    </row>
    <row spans="1:4" r="9">
      <c s="4" r="A9" t="s">
        <v>540</v>
      </c>
    </row>
    <row spans="1:4" r="10">
      <c s="3" r="A10" t="s">
        <v>531</v>
      </c>
    </row>
    <row spans="1:4" r="11">
      <c s="4" r="A11" t="s">
        <v>539</v>
      </c>
      <c s="6" r="B11" t="n">
        <v>3700</v>
      </c>
    </row>
    <row spans="1:4" r="12">
      <c s="4" r="A12" t="s">
        <v>541</v>
      </c>
    </row>
    <row spans="1:4" r="13">
      <c s="3" r="A13" t="s">
        <v>531</v>
      </c>
    </row>
    <row spans="1:4" r="14">
      <c s="4" r="A14" t="s">
        <v>539</v>
      </c>
      <c s="6" r="B14" t="n">
        <v>3700</v>
      </c>
    </row>
    <row spans="1:4" r="15">
      <c s="4" r="A15" t="s">
        <v>542</v>
      </c>
    </row>
    <row spans="1:4" r="16">
      <c s="3" r="A16" t="s">
        <v>531</v>
      </c>
    </row>
    <row spans="1:4" r="17">
      <c s="4" r="A17" t="s">
        <v>539</v>
      </c>
      <c s="6" r="B17" t="n">
        <v>2000</v>
      </c>
    </row>
    <row spans="1:4" r="18">
      <c s="4" r="A18" t="s">
        <v>543</v>
      </c>
    </row>
    <row spans="1:4" r="19">
      <c s="3" r="A19" t="s">
        <v>531</v>
      </c>
    </row>
    <row spans="1:4" r="20">
      <c s="4" r="A20" t="s">
        <v>536</v>
      </c>
      <c s="7" r="B20" t="n">
        <v>280000</v>
      </c>
    </row>
    <row spans="1:4" r="21">
      <c s="4" r="A21" t="s">
        <v>544</v>
      </c>
    </row>
    <row spans="1:4" r="22">
      <c s="3" r="A22" t="s">
        <v>531</v>
      </c>
    </row>
    <row spans="1:4" r="23">
      <c s="4" r="A23" t="s">
        <v>537</v>
      </c>
      <c s="7" r="B23" t="n">
        <v>526658</v>
      </c>
      <c s="7" r="C23" t="n">
        <v>167120</v>
      </c>
      <c s="7" r="D23" t="n">
        <v>1415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s="1" r="A1" t="s">
        <v>545</v>
      </c>
      <c s="2" r="B1" t="s">
        <v>1</v>
      </c>
    </row>
    <row spans="1:4" r="2">
      <c s="2" r="B2" t="s">
        <v>2</v>
      </c>
      <c s="2" r="C2" t="s">
        <v>32</v>
      </c>
      <c s="2" r="D2" t="s">
        <v>74</v>
      </c>
    </row>
    <row spans="1:4" r="3">
      <c s="3" r="A3" t="s">
        <v>546</v>
      </c>
    </row>
    <row spans="1:4" r="4">
      <c s="4" r="A4" t="s">
        <v>547</v>
      </c>
      <c s="7" r="B4" t="n">
        <v>-5003713</v>
      </c>
      <c s="7" r="C4" t="n">
        <v>4235739</v>
      </c>
      <c s="7" r="D4" t="n">
        <v>77701</v>
      </c>
    </row>
    <row spans="1:4" r="5">
      <c s="4" r="A5" t="s">
        <v>548</v>
      </c>
      <c s="7" r="B5" t="n">
        <v>-5003713</v>
      </c>
      <c s="7" r="C5" t="n">
        <v>4235739</v>
      </c>
      <c s="7" r="D5" t="n">
        <v>777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s="1" r="A1" t="s">
        <v>549</v>
      </c>
      <c s="2" r="B1" t="s">
        <v>1</v>
      </c>
    </row>
    <row spans="1:4" r="2">
      <c s="2" r="B2" t="s">
        <v>2</v>
      </c>
      <c s="2" r="C2" t="s">
        <v>32</v>
      </c>
      <c s="2" r="D2" t="s">
        <v>74</v>
      </c>
    </row>
    <row spans="1:4" r="3">
      <c s="3" r="A3" t="s">
        <v>550</v>
      </c>
    </row>
    <row spans="1:4" r="4">
      <c s="4" r="A4" t="s">
        <v>551</v>
      </c>
      <c s="7" r="B4" t="n">
        <v>-4779205</v>
      </c>
      <c s="7" r="C4" t="n">
        <v>4303121</v>
      </c>
      <c s="7" r="D4" t="n">
        <v>-127333</v>
      </c>
    </row>
    <row spans="1:4" r="5">
      <c s="4" r="A5" t="s">
        <v>552</v>
      </c>
      <c s="6" r="B5" t="n">
        <v>6599</v>
      </c>
      <c s="6" r="C5" t="n">
        <v>4465</v>
      </c>
      <c s="6" r="D5" t="n">
        <v>4450</v>
      </c>
    </row>
    <row spans="1:4" r="6">
      <c s="4" r="A6" t="s">
        <v>553</v>
      </c>
      <c s="6" r="B6" t="n">
        <v>-89597</v>
      </c>
      <c s="6" r="C6" t="n">
        <v>-595322</v>
      </c>
      <c s="6" r="D6" t="n">
        <v>0</v>
      </c>
    </row>
    <row spans="1:4" r="7">
      <c s="4" r="A7" t="s">
        <v>554</v>
      </c>
      <c s="6" r="B7" t="n">
        <v>0</v>
      </c>
      <c s="6" r="C7" t="n">
        <v>396061</v>
      </c>
      <c s="6" r="D7" t="n">
        <v>213431</v>
      </c>
    </row>
    <row spans="1:4" r="8">
      <c s="4" r="A8" t="s">
        <v>555</v>
      </c>
      <c s="6" r="B8" t="n">
        <v>-141510</v>
      </c>
      <c s="6" r="C8" t="n">
        <v>127414</v>
      </c>
      <c s="6" r="D8" t="n">
        <v>-17864</v>
      </c>
    </row>
    <row spans="1:4" r="9">
      <c s="4" r="A9" t="s">
        <v>556</v>
      </c>
      <c s="6" r="B9" t="n">
        <v>0</v>
      </c>
      <c s="6" r="C9" t="n">
        <v>0</v>
      </c>
      <c s="6" r="D9" t="n">
        <v>5017</v>
      </c>
    </row>
    <row spans="1:4" r="10">
      <c s="4" r="A10" t="s">
        <v>548</v>
      </c>
      <c s="7" r="B10" t="n">
        <v>-5003713</v>
      </c>
      <c s="7" r="C10" t="n">
        <v>4235739</v>
      </c>
      <c s="7" r="D10" t="n">
        <v>777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557</v>
      </c>
      <c s="2" r="B1" t="s">
        <v>2</v>
      </c>
      <c s="2" r="C1" t="s">
        <v>32</v>
      </c>
    </row>
    <row spans="1:3" r="2">
      <c s="3" r="A2" t="s">
        <v>558</v>
      </c>
    </row>
    <row spans="1:3" r="3">
      <c s="4" r="A3" t="s">
        <v>559</v>
      </c>
      <c s="7" r="B3" t="n">
        <v>24398458</v>
      </c>
      <c s="7" r="C3" t="n">
        <v>25683495</v>
      </c>
    </row>
    <row spans="1:3" r="4">
      <c s="3" r="A4" t="s">
        <v>560</v>
      </c>
    </row>
    <row spans="1:3" r="5">
      <c s="4" r="A5" t="s">
        <v>561</v>
      </c>
      <c s="6" r="B5" t="n">
        <v>3066518</v>
      </c>
      <c s="6" r="C5" t="n">
        <v>2253286</v>
      </c>
    </row>
    <row spans="1:3" r="6">
      <c s="4" r="A6" t="s">
        <v>562</v>
      </c>
      <c s="6" r="B6" t="n">
        <v>21396263</v>
      </c>
      <c s="6" r="C6" t="n">
        <v>18490819</v>
      </c>
    </row>
    <row spans="1:3" r="7">
      <c s="4" r="A7" t="s">
        <v>560</v>
      </c>
      <c s="6" r="B7" t="n">
        <v>24462781</v>
      </c>
      <c s="6" r="C7" t="n">
        <v>20744105</v>
      </c>
    </row>
    <row spans="1:3" r="8">
      <c s="4" r="A8" t="s">
        <v>563</v>
      </c>
      <c s="7" r="B8" t="n">
        <v>-64323</v>
      </c>
      <c s="7" r="C8" t="n">
        <v>49393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64</v>
      </c>
      <c s="2" r="B1" t="s">
        <v>1</v>
      </c>
    </row>
    <row spans="1:2" r="2">
      <c s="2" r="B2" t="s">
        <v>339</v>
      </c>
    </row>
    <row spans="1:2" r="3">
      <c s="3" r="A3" t="s">
        <v>565</v>
      </c>
    </row>
    <row spans="1:2" r="4">
      <c s="4" r="A4" t="s">
        <v>566</v>
      </c>
      <c s="4" r="B4" t="s">
        <v>567</v>
      </c>
    </row>
    <row spans="1:2" r="5">
      <c s="4" r="A5" t="s">
        <v>568</v>
      </c>
      <c s="11" r="B5" t="n">
        <v>63.1</v>
      </c>
    </row>
    <row spans="1:2" r="6">
      <c s="4" r="A6" t="s">
        <v>569</v>
      </c>
      <c s="6" r="B6" t="n">
        <v>2027</v>
      </c>
    </row>
    <row spans="1:2" r="7">
      <c s="4" r="A7" t="s">
        <v>570</v>
      </c>
      <c s="6" r="B7" t="n">
        <v>20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571</v>
      </c>
      <c s="2" r="B1" t="s">
        <v>320</v>
      </c>
      <c s="2" r="N1" t="s">
        <v>1</v>
      </c>
    </row>
    <row spans="1:16" r="2">
      <c s="2" r="B2" t="s">
        <v>2</v>
      </c>
      <c s="2" r="C2" t="s">
        <v>321</v>
      </c>
      <c s="2" r="D2" t="s">
        <v>4</v>
      </c>
      <c s="2" r="E2" t="s">
        <v>322</v>
      </c>
      <c s="2" r="F2" t="s">
        <v>32</v>
      </c>
      <c s="2" r="G2" t="s">
        <v>323</v>
      </c>
      <c s="2" r="H2" t="s">
        <v>324</v>
      </c>
      <c s="2" r="I2" t="s">
        <v>325</v>
      </c>
      <c s="2" r="J2" t="s">
        <v>74</v>
      </c>
      <c s="2" r="K2" t="s">
        <v>326</v>
      </c>
      <c s="2" r="L2" t="s">
        <v>327</v>
      </c>
      <c s="2" r="M2" t="s">
        <v>328</v>
      </c>
      <c s="2" r="N2" t="s">
        <v>2</v>
      </c>
      <c s="2" r="O2" t="s">
        <v>32</v>
      </c>
      <c s="2" r="P2" t="s">
        <v>74</v>
      </c>
    </row>
    <row spans="1:16" r="3">
      <c s="3" r="A3" t="s">
        <v>572</v>
      </c>
    </row>
    <row spans="1:16" r="4">
      <c s="4" r="A4" t="s">
        <v>573</v>
      </c>
      <c s="7" r="B4" t="n">
        <v>7362394</v>
      </c>
      <c s="7" r="C4" t="n">
        <v>8629007</v>
      </c>
      <c s="7" r="D4" t="n">
        <v>8976790</v>
      </c>
      <c s="7" r="E4" t="n">
        <v>6045701</v>
      </c>
      <c s="7" r="F4" t="n">
        <v>9984982</v>
      </c>
      <c s="7" r="G4" t="n">
        <v>10929771</v>
      </c>
      <c s="7" r="H4" t="n">
        <v>11204238</v>
      </c>
      <c s="7" r="I4" t="n">
        <v>5970452</v>
      </c>
      <c s="7" r="J4" t="n">
        <v>5051794</v>
      </c>
      <c s="7" r="K4" t="n">
        <v>2820731</v>
      </c>
      <c s="7" r="L4" t="n">
        <v>1291579</v>
      </c>
      <c s="7" r="M4" t="n">
        <v>1151597</v>
      </c>
      <c s="7" r="N4" t="n">
        <v>31013892</v>
      </c>
      <c s="7" r="O4" t="n">
        <v>38089443</v>
      </c>
      <c s="7" r="P4" t="n">
        <v>10315701</v>
      </c>
    </row>
    <row spans="1:16" r="5">
      <c s="4" r="A5" t="s">
        <v>574</v>
      </c>
      <c s="6" r="B5" t="n">
        <v>-11311117</v>
      </c>
      <c s="6" r="C5" t="n">
        <v>-1473514</v>
      </c>
      <c s="6" r="D5" t="n">
        <v>1019686</v>
      </c>
      <c s="6" r="E5" t="n">
        <v>-1549389</v>
      </c>
      <c s="6" r="F5" t="n">
        <v>3582346</v>
      </c>
      <c s="6" r="G5" t="n">
        <v>2724204</v>
      </c>
      <c s="6" r="H5" t="n">
        <v>4459373</v>
      </c>
      <c s="6" r="I5" t="n">
        <v>1804352</v>
      </c>
      <c s="6" r="J5" t="n">
        <v>1610084</v>
      </c>
      <c s="6" r="K5" t="n">
        <v>-143735</v>
      </c>
      <c s="6" r="L5" t="n">
        <v>-890393</v>
      </c>
      <c s="6" r="M5" t="n">
        <v>-965280</v>
      </c>
      <c s="6" r="N5" t="n">
        <v>-13314334</v>
      </c>
      <c s="6" r="O5" t="n">
        <v>12570275</v>
      </c>
      <c s="6" r="P5" t="n">
        <v>-389324</v>
      </c>
    </row>
    <row spans="1:16" r="6">
      <c s="4" r="A6" t="s">
        <v>91</v>
      </c>
      <c s="7" r="B6" t="n">
        <v>-7473046</v>
      </c>
      <c s="7" r="C6" t="n">
        <v>-1138268</v>
      </c>
      <c s="7" r="D6" t="n">
        <v>534167</v>
      </c>
      <c s="7" r="E6" t="n">
        <v>-975624</v>
      </c>
      <c s="7" r="F6" t="n">
        <v>2708604</v>
      </c>
      <c s="7" r="G6" t="n">
        <v>1726469</v>
      </c>
      <c s="7" r="H6" t="n">
        <v>2821738</v>
      </c>
      <c s="7" r="I6" t="n">
        <v>1163689</v>
      </c>
      <c s="7" r="J6" t="n">
        <v>1534957</v>
      </c>
      <c s="7" r="K6" t="n">
        <v>-131493</v>
      </c>
      <c s="7" r="L6" t="n">
        <v>-890393</v>
      </c>
      <c s="7" r="M6" t="n">
        <v>-965280</v>
      </c>
      <c s="7" r="N6" t="n">
        <v>-9052771</v>
      </c>
      <c s="7" r="O6" t="n">
        <v>8420500</v>
      </c>
      <c s="7" r="P6" t="n">
        <v>-452209</v>
      </c>
    </row>
    <row spans="1:16" r="7">
      <c s="4" r="A7" t="s">
        <v>575</v>
      </c>
      <c s="9" r="B7" t="n">
        <v>-0.25</v>
      </c>
      <c s="9" r="C7" t="n">
        <v>-0.04</v>
      </c>
      <c s="9" r="D7" t="n">
        <v>0.02</v>
      </c>
      <c s="9" r="E7" t="n">
        <v>-0.04</v>
      </c>
      <c s="9" r="F7" t="n">
        <v>0.11</v>
      </c>
      <c s="9" r="G7" t="n">
        <v>0.07000000000000001</v>
      </c>
      <c s="9" r="H7" t="n">
        <v>0.12</v>
      </c>
      <c s="9" r="I7" t="n">
        <v>0.05</v>
      </c>
      <c s="9" r="J7" t="n">
        <v>0.08</v>
      </c>
      <c s="9" r="K7" t="n">
        <v>-0.01</v>
      </c>
      <c s="9" r="L7" t="n">
        <v>-0.06</v>
      </c>
      <c s="9" r="M7" t="n">
        <v>-0.07000000000000001</v>
      </c>
      <c s="9" r="N7" t="n">
        <v>-0.32</v>
      </c>
      <c s="9" r="O7" t="n">
        <v>0.34</v>
      </c>
      <c s="9" r="P7" t="n">
        <v>-0.03</v>
      </c>
    </row>
    <row spans="1:16" r="8">
      <c s="4" r="A8" t="s">
        <v>576</v>
      </c>
      <c s="9" r="B8" t="n">
        <v>-0.25</v>
      </c>
      <c s="9" r="C8" t="n">
        <v>-0.04</v>
      </c>
      <c s="9" r="D8" t="n">
        <v>0.02</v>
      </c>
      <c s="9" r="E8" t="n">
        <v>-0.04</v>
      </c>
      <c s="9" r="F8" t="n">
        <v>0.1</v>
      </c>
      <c s="9" r="G8" t="n">
        <v>0.06</v>
      </c>
      <c s="9" r="H8" t="n">
        <v>0.11</v>
      </c>
      <c s="9" r="I8" t="n">
        <v>0.05</v>
      </c>
      <c s="9" r="J8" t="n">
        <v>0.08</v>
      </c>
      <c s="9" r="K8" t="n">
        <v>-0.01</v>
      </c>
      <c s="9" r="L8" t="n">
        <v>-0.06</v>
      </c>
      <c s="9" r="M8" t="n">
        <v>-0.07000000000000001</v>
      </c>
      <c s="9" r="N8" t="n">
        <v>-0.32</v>
      </c>
      <c s="9" r="O8" t="n">
        <v>0.33</v>
      </c>
      <c s="9" r="P8" t="n">
        <v>-0.03</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v>
      </c>
      <c s="2" r="B1" t="s">
        <v>1</v>
      </c>
    </row>
    <row spans="1:4" r="2">
      <c s="2" r="B2" t="s">
        <v>2</v>
      </c>
      <c s="2" r="C2" t="s">
        <v>32</v>
      </c>
      <c s="2" r="D2" t="s">
        <v>74</v>
      </c>
    </row>
    <row spans="1:4" r="3">
      <c s="3" r="A3" t="s">
        <v>120</v>
      </c>
    </row>
    <row spans="1:4" r="4">
      <c s="4" r="A4" t="s">
        <v>110</v>
      </c>
      <c s="7" r="B4" t="n">
        <v>-9052771</v>
      </c>
      <c s="7" r="C4" t="n">
        <v>8420500</v>
      </c>
      <c s="7" r="D4" t="n">
        <v>-452209</v>
      </c>
    </row>
    <row spans="1:4" r="5">
      <c s="3" r="A5" t="s">
        <v>121</v>
      </c>
    </row>
    <row spans="1:4" r="6">
      <c s="4" r="A6" t="s">
        <v>79</v>
      </c>
      <c s="6" r="B6" t="n">
        <v>15175791</v>
      </c>
      <c s="6" r="C6" t="n">
        <v>11807794</v>
      </c>
      <c s="6" r="D6" t="n">
        <v>2284091</v>
      </c>
    </row>
    <row spans="1:4" r="7">
      <c s="4" r="A7" t="s">
        <v>80</v>
      </c>
      <c s="6" r="B7" t="n">
        <v>9312203</v>
      </c>
      <c s="6" r="C7" t="n">
        <v>0</v>
      </c>
      <c s="6" r="D7" t="n">
        <v>0</v>
      </c>
    </row>
    <row spans="1:4" r="8">
      <c s="4" r="A8" t="s">
        <v>122</v>
      </c>
      <c s="6" r="B8" t="n">
        <v>418384</v>
      </c>
      <c s="6" r="C8" t="n">
        <v>154973</v>
      </c>
      <c s="6" r="D8" t="n">
        <v>53681</v>
      </c>
    </row>
    <row spans="1:4" r="9">
      <c s="4" r="A9" t="s">
        <v>123</v>
      </c>
      <c s="6" r="B9" t="n">
        <v>2566716</v>
      </c>
      <c s="6" r="C9" t="n">
        <v>2517211</v>
      </c>
      <c s="6" r="D9" t="n">
        <v>3489022</v>
      </c>
    </row>
    <row spans="1:4" r="10">
      <c s="4" r="A10" t="s">
        <v>124</v>
      </c>
      <c s="6" r="B10" t="n">
        <v>0</v>
      </c>
      <c s="6" r="C10" t="n">
        <v>87050</v>
      </c>
      <c s="6" r="D10" t="n">
        <v>100000</v>
      </c>
    </row>
    <row spans="1:4" r="11">
      <c s="4" r="A11" t="s">
        <v>125</v>
      </c>
      <c s="6" r="B11" t="n">
        <v>-5003713</v>
      </c>
      <c s="6" r="C11" t="n">
        <v>4235739</v>
      </c>
      <c s="6" r="D11" t="n">
        <v>77701</v>
      </c>
    </row>
    <row spans="1:4" r="12">
      <c s="3" r="A12" t="s">
        <v>126</v>
      </c>
    </row>
    <row spans="1:4" r="13">
      <c s="4" r="A13" t="s">
        <v>35</v>
      </c>
      <c s="6" r="B13" t="n">
        <v>2163440</v>
      </c>
      <c s="6" r="C13" t="n">
        <v>-2412061</v>
      </c>
      <c s="6" r="D13" t="n">
        <v>-3470437</v>
      </c>
    </row>
    <row spans="1:4" r="14">
      <c s="4" r="A14" t="s">
        <v>127</v>
      </c>
      <c s="6" r="B14" t="n">
        <v>-806422</v>
      </c>
      <c s="6" r="C14" t="n">
        <v>-94549</v>
      </c>
      <c s="6" r="D14" t="n">
        <v>-5653</v>
      </c>
    </row>
    <row spans="1:4" r="15">
      <c s="4" r="A15" t="s">
        <v>49</v>
      </c>
      <c s="6" r="B15" t="n">
        <v>-4929884</v>
      </c>
      <c s="6" r="C15" t="n">
        <v>9031408</v>
      </c>
      <c s="6" r="D15" t="n">
        <v>6040212</v>
      </c>
    </row>
    <row spans="1:4" r="16">
      <c s="4" r="A16" t="s">
        <v>128</v>
      </c>
      <c s="6" r="B16" t="n">
        <v>9843744</v>
      </c>
      <c s="6" r="C16" t="n">
        <v>33748065</v>
      </c>
      <c s="6" r="D16" t="n">
        <v>8116408</v>
      </c>
    </row>
    <row spans="1:4" r="17">
      <c s="3" r="A17" t="s">
        <v>129</v>
      </c>
    </row>
    <row spans="1:4" r="18">
      <c s="4" r="A18" t="s">
        <v>130</v>
      </c>
      <c s="6" r="B18" t="n">
        <v>-77902553</v>
      </c>
      <c s="6" r="C18" t="n">
        <v>-15054649</v>
      </c>
      <c s="6" r="D18" t="n">
        <v>-5192441</v>
      </c>
    </row>
    <row spans="1:4" r="19">
      <c s="4" r="A19" t="s">
        <v>131</v>
      </c>
      <c s="6" r="B19" t="n">
        <v>-31430355</v>
      </c>
      <c s="6" r="C19" t="n">
        <v>-90160236</v>
      </c>
      <c s="6" r="D19" t="n">
        <v>-29103392</v>
      </c>
    </row>
    <row spans="1:4" r="20">
      <c s="4" r="A20" t="s">
        <v>132</v>
      </c>
      <c s="6" r="B20" t="n">
        <v>-330182</v>
      </c>
      <c s="6" r="C20" t="n">
        <v>-951898</v>
      </c>
      <c s="6" r="D20" t="n">
        <v>-82805</v>
      </c>
    </row>
    <row spans="1:4" r="21">
      <c s="4" r="A21" t="s">
        <v>133</v>
      </c>
      <c s="6" r="B21" t="n">
        <v>-446192</v>
      </c>
      <c s="6" r="C21" t="n">
        <v>-39316</v>
      </c>
      <c s="6" r="D21" t="n">
        <v>-60544</v>
      </c>
    </row>
    <row spans="1:4" r="22">
      <c s="4" r="A22" t="s">
        <v>134</v>
      </c>
      <c s="6" r="B22" t="n">
        <v>-110109282</v>
      </c>
      <c s="6" r="C22" t="n">
        <v>-106206099</v>
      </c>
      <c s="6" r="D22" t="n">
        <v>-34439182</v>
      </c>
    </row>
    <row spans="1:4" r="23">
      <c s="3" r="A23" t="s">
        <v>135</v>
      </c>
    </row>
    <row spans="1:4" r="24">
      <c s="4" r="A24" t="s">
        <v>136</v>
      </c>
      <c s="6" r="B24" t="n">
        <v>45900000</v>
      </c>
      <c s="6" r="C24" t="n">
        <v>0</v>
      </c>
    </row>
    <row spans="1:4" r="25">
      <c s="4" r="A25" t="s">
        <v>137</v>
      </c>
      <c s="6" r="B25" t="n">
        <v>50039853</v>
      </c>
      <c s="6" r="C25" t="n">
        <v>28514686</v>
      </c>
      <c s="6" r="D25" t="n">
        <v>73201690</v>
      </c>
    </row>
    <row spans="1:4" r="26">
      <c s="4" r="A26" t="s">
        <v>138</v>
      </c>
      <c s="6" r="B26" t="n">
        <v>134800</v>
      </c>
      <c s="6" r="C26" t="n">
        <v>215000</v>
      </c>
      <c s="6" r="D26" t="n">
        <v>67500</v>
      </c>
    </row>
    <row spans="1:4" r="27">
      <c s="4" r="A27" t="s">
        <v>139</v>
      </c>
      <c s="6" r="B27" t="n">
        <v>96074653</v>
      </c>
      <c s="6" r="C27" t="n">
        <v>28729686</v>
      </c>
      <c s="6" r="D27" t="n">
        <v>73269190</v>
      </c>
    </row>
    <row spans="1:4" r="28">
      <c s="4" r="A28" t="s">
        <v>140</v>
      </c>
      <c s="6" r="B28" t="n">
        <v>-4190885</v>
      </c>
      <c s="6" r="C28" t="n">
        <v>-43728348</v>
      </c>
      <c s="6" r="D28" t="n">
        <v>46946416</v>
      </c>
    </row>
    <row spans="1:4" r="29">
      <c s="4" r="A29" t="s">
        <v>141</v>
      </c>
      <c s="6" r="B29" t="n">
        <v>8622235</v>
      </c>
      <c s="6" r="C29" t="n">
        <v>52350583</v>
      </c>
      <c s="6" r="D29" t="n">
        <v>5404167</v>
      </c>
    </row>
    <row spans="1:4" r="30">
      <c s="4" r="A30" t="s">
        <v>142</v>
      </c>
      <c s="6" r="B30" t="n">
        <v>4431350</v>
      </c>
      <c s="6" r="C30" t="n">
        <v>8622235</v>
      </c>
      <c s="6" r="D30" t="n">
        <v>52350583</v>
      </c>
    </row>
    <row spans="1:4" r="31">
      <c s="3" r="A31" t="s">
        <v>143</v>
      </c>
    </row>
    <row spans="1:4" r="32">
      <c s="4" r="A32" t="s">
        <v>144</v>
      </c>
      <c s="6" r="B32" t="n">
        <v>426742</v>
      </c>
      <c s="6" r="C32" t="n">
        <v>0</v>
      </c>
      <c s="6" r="D32" t="n">
        <v>9890</v>
      </c>
    </row>
    <row spans="1:4" r="33">
      <c s="3" r="A33" t="s">
        <v>145</v>
      </c>
    </row>
    <row spans="1:4" r="34">
      <c s="4" r="A34" t="s">
        <v>146</v>
      </c>
      <c s="6" r="B34" t="n">
        <v>0</v>
      </c>
      <c s="6" r="C34" t="n">
        <v>182369</v>
      </c>
      <c s="6" r="D34" t="n">
        <v>0</v>
      </c>
    </row>
    <row spans="1:4" r="35">
      <c s="4" r="A35" t="s">
        <v>147</v>
      </c>
      <c s="6" r="B35" t="n">
        <v>3361634</v>
      </c>
      <c s="6" r="C35" t="n">
        <v>575977</v>
      </c>
      <c s="6" r="D35" t="n">
        <v>0</v>
      </c>
    </row>
    <row spans="1:4" r="36">
      <c s="4" r="A36" t="s">
        <v>148</v>
      </c>
      <c s="6" r="B36" t="n">
        <v>171635</v>
      </c>
      <c s="6" r="C36" t="n">
        <v>2022445</v>
      </c>
      <c s="6" r="D36" t="n">
        <v>481296</v>
      </c>
    </row>
    <row spans="1:4" r="37">
      <c s="4" r="A37" t="s">
        <v>149</v>
      </c>
      <c s="7" r="B37" t="n">
        <v>0</v>
      </c>
      <c s="7" r="C37" t="n">
        <v>0</v>
      </c>
      <c s="7" r="D37" t="n">
        <v>2116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BALANCE SHEETS</vt:lpstr>
      <vt:lpstr>BALANCE SHEETS (Parenthetical)</vt:lpstr>
      <vt:lpstr>STATEMENTS OF OPERATIONS</vt:lpstr>
      <vt:lpstr>STATEMENTS OF STOCKHOLDERS' EQU</vt:lpstr>
      <vt:lpstr>STATEMENTS OF CASH FLOWS</vt:lpstr>
      <vt:lpstr>ORGANIZATION AND SUMMARY OF SIG</vt:lpstr>
      <vt:lpstr>EARNINGS (LOSS) PER SHARE INFOR</vt:lpstr>
      <vt:lpstr>ACQUISITIONS</vt:lpstr>
      <vt:lpstr>OIL AND GAS PRODUCING ACTIVITIE</vt:lpstr>
      <vt:lpstr>NOTES PAYABLE</vt:lpstr>
      <vt:lpstr>ASSET RETIREMENT OBLIGATION</vt:lpstr>
      <vt:lpstr>STOCKHOLDERS' EQUITY</vt:lpstr>
      <vt:lpstr>EMPLOYEE STOCK OPTIONS AND REST</vt:lpstr>
      <vt:lpstr>RELATED PARTY TRANSACTIONS</vt:lpstr>
      <vt:lpstr>COMMITMENTS AND CONTINGENT LIAB</vt:lpstr>
      <vt:lpstr>INCOME TAXES</vt:lpstr>
      <vt:lpstr>QUARTERLY FINANCIAL DATE (UNAUD</vt:lpstr>
      <vt:lpstr>SUBSEQUENT EVENTS</vt:lpstr>
      <vt:lpstr>ORGANIZATION AND SUMMARY OF S20</vt:lpstr>
      <vt:lpstr>ORGANIZATION AND SUMMARY OF S21</vt:lpstr>
      <vt:lpstr>EARNINGS (LOSS) PER SHARE INF22</vt:lpstr>
      <vt:lpstr>ACQUISITIONS (Tables)</vt:lpstr>
      <vt:lpstr>OIL AND GAS PRODUCING ACTIVIT24</vt:lpstr>
      <vt:lpstr>ASSET RETIREMENT OBLIGATION (Ta</vt:lpstr>
      <vt:lpstr>EMPLOYEE STOCK OPTIONS AND RE26</vt:lpstr>
      <vt:lpstr>COMMITMENTS AND CONTINGENT LI27</vt:lpstr>
      <vt:lpstr>INCOME TAXES (Tables)</vt:lpstr>
      <vt:lpstr>QUARTERLY FINANCIAL DATE (UNA29</vt:lpstr>
      <vt:lpstr>ORGANIZATION AND SUMMARY OF S30</vt:lpstr>
      <vt:lpstr>ORGANIZATION AND SUMMARY OF S31</vt:lpstr>
      <vt:lpstr>ORGANIZATION AND SUMMARY OF S32</vt:lpstr>
      <vt:lpstr>EARNINGS (LOSS) PER SHARE INF33</vt:lpstr>
      <vt:lpstr>EARNINGS (LOSS) PER SHARE INF34</vt:lpstr>
      <vt:lpstr>ACQUISITIONS (Details)</vt:lpstr>
      <vt:lpstr>ACQUISITIONS (Details 1)</vt:lpstr>
      <vt:lpstr>ACQUISITIONS (Details Textual)</vt:lpstr>
      <vt:lpstr>OIL AND GAS PRODUCING ACTIVIT38</vt:lpstr>
      <vt:lpstr>OIL AND GAS PRODUCING ACTIVIT39</vt:lpstr>
      <vt:lpstr>NOTES PAYABLE (Details Textual)</vt:lpstr>
      <vt:lpstr>ASSET RETIREMENT OBLIGATION (De</vt:lpstr>
      <vt:lpstr>STOCKHOLDERS' EQUITY (Details T</vt:lpstr>
      <vt:lpstr>EMPLOYEE STOCK OPTIONS AND RE43</vt:lpstr>
      <vt:lpstr>EMPLOYEE STOCK OPTIONS AND RE44</vt:lpstr>
      <vt:lpstr>EMPLOYEE STOCK OPTIONS AND RE45</vt:lpstr>
      <vt:lpstr>EMPLOYEE STOCK OPTIONS AND RE46</vt:lpstr>
      <vt:lpstr>EMPLOYEE STOCK OPTIONS AND RE47</vt:lpstr>
      <vt:lpstr>RELATED PARTY TRANSACTIONS (Det</vt:lpstr>
      <vt:lpstr>COMMITMENTS AND CONTINGENT LI49</vt:lpstr>
      <vt:lpstr>COMMITMENTS AND CONTINGENT LI50</vt:lpstr>
      <vt:lpstr>INCOME TAXES (Details)</vt:lpstr>
      <vt:lpstr>INCOME TAXES (Details 1)</vt:lpstr>
      <vt:lpstr>INCOME TAXES (Details 2)</vt:lpstr>
      <vt:lpstr>INCOME TAXES (Details Textual)</vt:lpstr>
      <vt:lpstr>QUARTERLY FINANCIAL DATE (UNA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17:06Z</dcterms:created>
  <dcterms:modified xmlns:dcterms="http://purl.org/dc/terms/" xmlns:xsi="http://www.w3.org/2001/XMLSchema-instance" xsi:type="dcterms:W3CDTF">2016-03-15T16:17:06Z</dcterms:modified>
  <dc:title xmlns:dc="http://purl.org/dc/elements/1.1/">Untitled</dc:title>
  <dc:description xmlns:dc="http://purl.org/dc/elements/1.1/"/>
  <dc:subject xmlns:dc="http://purl.org/dc/elements/1.1/"/>
  <cp:keywords/>
  <cp:category/>
</cp:coreProperties>
</file>